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Earnings per Share" sheetId="8" r:id="rId8"/>
    <s:sheet name="Restructuring, Acquisition and " sheetId="9" r:id="rId9"/>
    <s:sheet name="Goodwill and Other Intangible A" sheetId="10" r:id="rId10"/>
    <s:sheet name="Other Accrued Liabilities" sheetId="11" r:id="rId11"/>
    <s:sheet name="Long-Term Debt and Capital Leas" sheetId="12" r:id="rId12"/>
    <s:sheet name="Stockholders' Equity" sheetId="13" r:id="rId13"/>
    <s:sheet name="Stock-Based Compensation" sheetId="14" r:id="rId14"/>
    <s:sheet name="Income Taxes" sheetId="15" r:id="rId15"/>
    <s:sheet name="Fair Value Measurements" sheetId="16" r:id="rId16"/>
    <s:sheet name="Segment Information" sheetId="17" r:id="rId17"/>
    <s:sheet name="Commitments and Contingencies" sheetId="18" r:id="rId18"/>
    <s:sheet name="Summary of Significant Accoun19" sheetId="19" r:id="rId19"/>
    <s:sheet name="Restructuring, Acquisition an20" sheetId="20" r:id="rId20"/>
    <s:sheet name="Goodwill and Other Intangible21" sheetId="21" r:id="rId21"/>
    <s:sheet name="Other Accrued Liabilities (Tabl" sheetId="22" r:id="rId22"/>
    <s:sheet name="Long-Term Debt and Capital Le23" sheetId="23" r:id="rId23"/>
    <s:sheet name="Stock-Based Compensation (Table" sheetId="24" r:id="rId24"/>
    <s:sheet name="Fair Value Measurements (Tables" sheetId="25" r:id="rId25"/>
    <s:sheet name="Segment Information (Tables)" sheetId="26" r:id="rId26"/>
    <s:sheet name="Organization (Details)" sheetId="27" r:id="rId27"/>
    <s:sheet name="Summary of Significant Accoun28" sheetId="28" r:id="rId28"/>
    <s:sheet name="Earnings per Share (Details)" sheetId="29" r:id="rId29"/>
    <s:sheet name="Restructuring, Acquisition an30" sheetId="30" r:id="rId30"/>
    <s:sheet name="Goodwill and Other Intangible31" sheetId="31" r:id="rId31"/>
    <s:sheet name="Other Accrued Liabilities (Deta" sheetId="32" r:id="rId32"/>
    <s:sheet name="Long-Term Debt and Capital Le33" sheetId="33" r:id="rId33"/>
    <s:sheet name="Stockholders' Equity (Details)" sheetId="34" r:id="rId34"/>
    <s:sheet name="Stock-Based Compensation (Detai" sheetId="35" r:id="rId35"/>
    <s:sheet name="Stock-Based Compensation (Det36" sheetId="36" r:id="rId36"/>
    <s:sheet name="Stock-Based Compensation (Det37" sheetId="37" r:id="rId37"/>
    <s:sheet name="Income Taxes (Details)" sheetId="38" r:id="rId38"/>
    <s:sheet name="Fair Value Measurements (Detail" sheetId="39" r:id="rId39"/>
    <s:sheet name="Segment Information (Details)" sheetId="40" r:id="rId40"/>
    <s:sheet name="Segment Information (Details 2)"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407">
  <si>
    <t>Document and Entity Information - shares</t>
  </si>
  <si>
    <t>6 Months Ended</t>
  </si>
  <si>
    <t>Jun. 30, 2015</t>
  </si>
  <si>
    <t>Jul. 31, 2015</t>
  </si>
  <si>
    <t>Document And Entity Information [Abstract]</t>
  </si>
  <si>
    <t>Entity Registrant Name</t>
  </si>
  <si>
    <t>EARTHLINK HOLDINGS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Accounts receivable, net of allowance of $6,211 and $4,149 as of December 31, 2014 and June 30, 2015, respectively</t>
  </si>
  <si>
    <t>Prepaid expenses</t>
  </si>
  <si>
    <t>Other current assets</t>
  </si>
  <si>
    <t>Total current assets</t>
  </si>
  <si>
    <t>Property and equipment, net</t>
  </si>
  <si>
    <t>Goodwill</t>
  </si>
  <si>
    <t>Other intangible assets, net</t>
  </si>
  <si>
    <t>Other long-term assets</t>
  </si>
  <si>
    <t>Total assets</t>
  </si>
  <si>
    <t>Current liabilities:</t>
  </si>
  <si>
    <t>Accounts payable</t>
  </si>
  <si>
    <t>Accrued payroll and related expenses</t>
  </si>
  <si>
    <t>Other accrued liabilities</t>
  </si>
  <si>
    <t>Deferred revenue</t>
  </si>
  <si>
    <t>Current portion of long-term debt and capital lease obligations</t>
  </si>
  <si>
    <t>Deferred income taxes, net</t>
  </si>
  <si>
    <t>Total current liabilities</t>
  </si>
  <si>
    <t>Long-term debt and capital lease obligations</t>
  </si>
  <si>
    <t>Long-term deferred income taxes, net</t>
  </si>
  <si>
    <t>Other long-term liabilities</t>
  </si>
  <si>
    <t>Total liabilities</t>
  </si>
  <si>
    <t>Stockholders' equity:</t>
  </si>
  <si>
    <t>Preferred stock, $0.01 par value, 100,000 shares authorized, 0 shares issued and outstanding as of December 31, 2013 and June 30, 2015</t>
  </si>
  <si>
    <t>Common stock, $0.01 par value, 300,000 shares authorized, 198,623 and 199,972 shares issued as of December 31, 2014 and June 30, 2015, respectively, and 102,296 and 103,645 shares outstanding as of December 31, 2014 and June 30, 2015, respectively</t>
  </si>
  <si>
    <t>Additional paid-in capital</t>
  </si>
  <si>
    <t>Accumulated deficit</t>
  </si>
  <si>
    <t>Treasury stock, at cost, 96,327 shares as of December 31, 2014 and June 30, 2015</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Jun. 30, 2014</t>
  </si>
  <si>
    <t>Income Statement [Abstract]</t>
  </si>
  <si>
    <t>Revenues</t>
  </si>
  <si>
    <t>Operating costs and expenses:</t>
  </si>
  <si>
    <t>Cost of revenues (exclusive of depreciation and amortization shown separately below)</t>
  </si>
  <si>
    <t>Selling, general and administrative (exclusive of depreciation and amortization shown separately below)</t>
  </si>
  <si>
    <t>Depreciation and amortization</t>
  </si>
  <si>
    <t>Impairment of long-lived assets</t>
  </si>
  <si>
    <t>Restructuring, acquisition and integration-related costs</t>
  </si>
  <si>
    <t>Total operating costs and expenses</t>
  </si>
  <si>
    <t>Income (loss) from operations</t>
  </si>
  <si>
    <t>Interest expense and other, net</t>
  </si>
  <si>
    <t>Loss on extinguishment of debt</t>
  </si>
  <si>
    <t>Loss from continuing operations before income taxes</t>
  </si>
  <si>
    <t>Income tax provision</t>
  </si>
  <si>
    <t>Loss from continuing operations</t>
  </si>
  <si>
    <t>Gain from discontinued operations, net of tax</t>
  </si>
  <si>
    <t>Net loss</t>
  </si>
  <si>
    <t>Basic and Diluted Net Loss Per Share</t>
  </si>
  <si>
    <t>Continuing Operations, Basic and Diluted (per share)</t>
  </si>
  <si>
    <t>Discontinued Operations, Basic and Diluted (per share)</t>
  </si>
  <si>
    <t>Basic and Diluted Weighted Average Number of Shares Outstanding</t>
  </si>
  <si>
    <t>Dividends declared per share</t>
  </si>
  <si>
    <t>CONDENSED CONSOLIDATED STATEMENTS OF CASH FLOWS - USD ($) $ in Thousands</t>
  </si>
  <si>
    <t>Cash flows from operating activities:</t>
  </si>
  <si>
    <t>Adjustments to reconcile net loss to net cash provided by operating activities:</t>
  </si>
  <si>
    <t>Non-cash income taxes</t>
  </si>
  <si>
    <t>Stock-based compensation</t>
  </si>
  <si>
    <t>Amortization of debt discount and debt issuance costs</t>
  </si>
  <si>
    <t>Other operating activities</t>
  </si>
  <si>
    <t>(Increase) decrease in accounts receivable, net</t>
  </si>
  <si>
    <t>Increase in prepaid expenses and other assets</t>
  </si>
  <si>
    <t>Decrease in accounts payable and accrued and other liabilities</t>
  </si>
  <si>
    <t>(Decrease) increase in deferred revenue</t>
  </si>
  <si>
    <t>Net cash provided by operating activities</t>
  </si>
  <si>
    <t>Cash flows from investing activities:</t>
  </si>
  <si>
    <t>Purchases of property and equipment</t>
  </si>
  <si>
    <t>Other investing activities</t>
  </si>
  <si>
    <t>Net cash used in investing activities</t>
  </si>
  <si>
    <t>Cash flows from financing activities:</t>
  </si>
  <si>
    <t>Proceeds from revolving credit facility</t>
  </si>
  <si>
    <t>Repayment of debt and capital lease obligations</t>
  </si>
  <si>
    <t>Payment of dividends</t>
  </si>
  <si>
    <t>Repurchases of common stock</t>
  </si>
  <si>
    <t>Proceeds from exercises of stock options</t>
  </si>
  <si>
    <t>Net cash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EarthLink Holdings Corp. (“EarthLink” or the “Company”), together with its consolidated subsidiaries, is a leading managed network, security and cloud services provider to business and residential customers in the United States. The Company operates two reportable segments, Business Services and Consumer Services. The Company’s Business Services segment provides a broad range of data, voice and managed services to retail and wholesale business customers. The Company’s Consumer Services segment provides nationwide Internet access and related value-added services to residential customers.The Company operates an extensive network including more than 29,000 route fiber miles, 90 metro fiber rings and enterprise-class data centers that provide data and voice IP service coverage across more than 90 percent of the United States. For further information concerning the Company’s reportable segments, see Note 12, “Segment Information.”</t>
  </si>
  <si>
    <t>Summary of Significant Accounting Policies</t>
  </si>
  <si>
    <t>Accounting Policies [Abstract]</t>
  </si>
  <si>
    <t>Summary of Significant Accounting Policies Basis of Presentation The condensed consolidated financial statements of EarthLink for the three and six months ended June 30, 2014 and 2015 and the related footnote information are unaudited and have been prepared on a basis consistent with the audited consolidated financial statements included in the Company’s Annual Report on Form 10-K for the year ended December 31, 2014 as filed with the Securities and Exchange Commission (the “SEC”) (the “Annual Report”). 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hree and six months ended June 30, 2015 are not necessarily indicative of the results anticipated for the entire year ending December 31, 2015 . Basis of Consolidation The accompanying condensed consolidated financial statements of EarthLink include the accounts of its wholly-owned subsidiaries. All significant intercompany transactions have been eliminated. Use of Estimates The preparation of financial statements in conformity with U.S. generally accepted accounting principles requires management to make estimates and assumptions that affect the amounts reported in the financial statements. Actual results may differ from those estimates. Long-Lived Assets The Company evaluates the recoverability of long-lived assets, including property and equipment and purchase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only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During the three and six months ended June 30, 2014 , the Company recorded $5.4 million and $10.8 million , respectively, for impairment of long-lived assets, which consisted of impairment of work in progress for information technology projects not expected to be used. The impairment losses are classified within impairment of long-lived assets in the Condensed Consolidated Statements of Comprehensive Loss. Discontinued Operations The operating results of the Company's telecom systems business acquired as part of ITC^DeltaCom, Inc. ("ITC^DeltaCom") have been separately presented as discontinued operations for all periods presented. On August 2, 2013, the Company sold its telecom systems business. The Company has no significant continuing involvement in the operations or significant continuing direct cash flows. The telecom systems results of operations were previously included in the Company's Business Services segment. Recently Issued Accounting Pronouncements 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In July 2015, the FASB adopted a one-year deferral of the effective date.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is evaluating the impact of the implementation of this standard on its financial statements. 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and interim periods within those fiscal years, beginning after December 15, 2016. Early adoption is permitted. The adoption of this standard is not expected to have a material impact on the Company's financial statements. In April 2015, the FASB issued authoritative guidance to simplify the presentation of debt issuance costs. The new guidance requires an entity to present debt issuance costs as a direct deduction from the related debt liability rather than as an asset. Entities would apply the new guidance retrospectively to all prior periods. The new standard is effective for financial statements issued for fiscal years beginning after December 15, 2015. Early adoption is permitted. The adoption of this standard will require the Company to reclassify its debt issuance costs from other long-term assets to a direct deduction of long-term debt and capital lease obligations in its Consolidated Balance Sheets. As of June 30, 2015 , the Company had $9.9 million of debt issuance costs. In April 2015, the FASB issued authoritativ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Entities could apply the new guidance either prospectively or retrospectively to all prior periods. The new standard is effective for financial statements issued for fiscal years beginning after December 15, 2015. Early adoption is permitted. The adoption of this standard is not expected to have a material impact on the Company's financial statements.</t>
  </si>
  <si>
    <t>Earnings per Share</t>
  </si>
  <si>
    <t>Earnings Per Share [Abstract]</t>
  </si>
  <si>
    <t>Earnings per Share Basic net loss per share represents net loss divided by the weighted average number of common shares outstanding during the reported period. Diluted net loss per share reflects the potential dilution that could occur if securities or other contracts to issue common stock, including stock options and restricted stock units (collectively “Common Stock Equivalents”), were exercised, vested or converted into common stock. The dilutive effect, if any,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 The Company has not included the effect of Common Stock Equivalents in the calculation of diluted earnings per share for the three and six months ended June 30, 2014 and 2015 because such inclusion would have an anti-dilutive effect due to the Company's net loss. As of June 30, 2014 and 2015 , the Company had 10.9 million and 10.0 million stock options and restricted stock units outstanding, respectively, which were excluded from the determination of dilutive earnings per share. Anti-dilutive securities could be dilutive in future periods.</t>
  </si>
  <si>
    <t>Restructuring, Acquisition and Integration-Related Costs</t>
  </si>
  <si>
    <t>Restructuring and Related Activities [Abstract]</t>
  </si>
  <si>
    <t>Restructuring, Acquisition and Integration-Related Costs Restructuring, acquisition and integration-related costs consisted of the following during the three and six months ended June 30, 2014 and 2015 : Three Months Ended Six Months Ended June 30, June 30, 2014 2015 2014 2015 (in thousands) Integration-related costs $ 2,762 $ 1,658 $ 6,715 $ 2,975 Severance, retention and other employee costs 958 1,048 1,966 3,949 Facility-related costs 1,186 1,272 1,202 2,426 Transaction-related costs 2 — 2 — Restructuring, acquisition and integration-related costs $ 4,908 $ 3,978 $ 9,885 $ 9,350 Restructuring, acquisition and integration-related costs consist of costs related to the Company's restructuring, acquisition and integration-related activities. Such costs include: 1) integration-related costs, such as system conversions, rebranding costs and integration-related consulting and employee costs; 2) severance, retention and other employee termination costs associated with acquisition and integration activities and with certain voluntary employee separations; 3) facility-related costs, such as lease termination and asset impairments; and 4) transaction-related costs, which are direct costs incurred to effect business combinations, such as advisory, legal, accounting, valuation and other professional fees. The Company recognizes a liability for costs associated with an exit or disposal activity when the liability is incurred. The Company recognizes severance costs when they are both probable and reasonably estimable. During the six months ended June 30, 2015 , the Company recorded $6.4 million of restructuring costs in connection with changes in the Company's business strategy. The restructuring costs consisted of $3.9 million of severance and other employee costs due to reductions in workforce and $2.4 million of facilities-related costs primarily due to the closing of certain sales offices and other facilities. Restructuring costs for the six months ended June 30, 2015 are included in restructuring, acquisition and integration-related costs in the Condensed Consolidated Statement of Comprehensive Loss. The following table summarizes activity for liability balances associated with facility exit and restructuring liabilities for the six months ended June 30, 2015 : Severance and Benefits Facilities Total (in thousands) Balance as of December 31, 2014 $ 5,373 $ 4,713 $ 10,086 Accruals 3,949 2,426 6,375 Payments (7,950 ) (1,167 ) (9,117 ) Balance as of June 30, 2015 $ 1,372 $ 5,972 $ 7,344 As of December 31, 2014 , $6.8 million of facility exit and restructuring liabilities were classified within current liabilities and $3.3 million were classified as other long-term liabilities. As of June 30, 2015 , $3.7 million of facility exit and restructuring liabilities were classified within current liabilities and $3.6 million were classified as other long-term liabilities.</t>
  </si>
  <si>
    <t>Goodwill and Other Intangible Assets</t>
  </si>
  <si>
    <t>Goodwill and Intangible Assets Disclosure [Abstract]</t>
  </si>
  <si>
    <t>Goodwill and Other Intangible Assets Goodwill There were no changes in the carrying amount of goodwill during the six months ended June 30, 2015 . Other Intangible Assets The following table presents the components of the Company’s acquired identifiable intangible assets included in the accompanying Condensed Consolidated Balance Sheets as of December 31, 2014 and June 30, 2015 : As of December 31, 2014 As of June 30, 2015 Gross Carrying Value Accumulated Amortization Net Carrying Value Gross Carrying Value Accumulated Amortization Net Carrying Value (in thousands) Customer relationships $ 359,187 $ (271,968 ) $ 87,219 $ 359,187 $ (303,989 ) $ 55,198 Developed technology and software 26,261 (22,096 ) 4,165 26,261 (23,246 ) 3,015 Trade name 1,521 (1,521 ) — 1,521 (1,521 ) — Other 1,800 (1,694 ) 106 1,800 (1,800 ) — Other intangible assets, net $ 388,769 $ (297,279 ) $ 91,490 $ 388,769 $ (330,556 ) $ 58,213 Definite-lived intangible assets are amortized over their estimated useful lives. The Company amortizes its customer relationships using the straight-line method to match the estimated cash flow generated by such assets, and amortizes its developed technology and trade names using the straight-line method because a pattern to which the expected benefits will be consumed or otherwise used up could not be reliably determined. As of June 30, 2015 , the weighted average amortization periods were 5.2 years for customer relationships and 3.8 years for developed technology and software. As a result of a change in estimate for the estimated useful lives of certain customer relationships, the results of operations for the three and six months ended June 30, 2015 include additional amortization expense of $1.4 million , or $0.01 per share, and $2.8 million , or $0.03 per share, respectively. Amortization of intangible assets, which is included in depreciation and amortization in the Condensed Consolidated Statements of Comprehensive Loss , for the three and six months ended June 30, 2014 and 2015 was as follows: Three Months Ended Six Months Ended June 30, June 30, 2014 2015 2014 2015 (in thousands) Amortization expense $ 15,501 $ 16,596 $ 31,928 $ 33,276 Based on the current amount of definite-lived intangible assets, the Company expects to record amortization expense of approximately $32.9 million during the remaining six months in the year ending December 31, 2015 and $23.6 million , $1.3 million and $0.4 million during the years ending December 31, 2016 , 2017 and 2018 , respectively. Actual amortization expense to be reported in future periods could differ materially from these estimates as a result of acquisitions, changes in useful lives and other relevant factors.</t>
  </si>
  <si>
    <t>Other Accrued Liabilities</t>
  </si>
  <si>
    <t>Other Accrued Liabilities [Abstract]</t>
  </si>
  <si>
    <t>Other Accrued Liabilities The Company's other accrued liabilities consisted of the following as of December 31, 2014 and June 30, 2015 : As of December 31, 2014 As of June 30, 2015 (in thousands) Accrued taxes and surcharges $ 17,801 $ 17,753 Accrued communications costs 25,917 24,331 Customer-related liabilities 9,565 7,702 Accrued interest 5,251 4,258 Accrued dividends 6,780 646 Other 19,867 15,105 Total other accrued liabilities $ 85,181 $ 69,795</t>
  </si>
  <si>
    <t>Long-Term Debt and Capital Lease Obligations</t>
  </si>
  <si>
    <t>Debt Disclosure [Abstract]</t>
  </si>
  <si>
    <t>Long-Term Debt and Capital Lease Obligations The Company’s long-term debt and capital lease obligations consisted of the following as of December 31, 2014 and June 30, 2015 : As of December 31, 2014 As of June 30, 2015 (in thousands) Senior secured notes due June 2020 $ 300,000 $ 300,000 Senior notes due May 2019 300,000 203,925 Unamortized discount on senior notes due May 2019 (6,601 ) (4,063 ) Senior secured revolving credit facility — 55,000 Capital lease obligations 14,422 13,654 Carrying value of debt and capital lease obligations 607,821 568,516 Less current portion of debt and capital lease obligations (1,537 ) (1,555 ) Long-term debt and capital lease obligations $ 606,284 $ 566,961 2015 Transactions In March 2015, the Company repurchased $21.1 million outstanding principal of its 8.875% Senior Notes due 2019 (the “Senior Notes”) in the open market for $21.6 million , plus accrued and unpaid interest. The Company recognized a $1.3 million loss on extinguishment of debt, consisting of $0.5 million for premiums paid on the repurchase and $0.8 million for the write-off of unamortized discount on debt and debt issuance costs. In April 2015, the Company repurchased an additional $5.0 million outstanding principal of its Senior Notes in the open market for $5.2 million , plus accrued and unpaid interest. The Company recognized a $0.4 million loss on extinguishment of debt, consisting of $0.2 million for premiums paid on the repurchase and $0.2 million for the write-off of unamortized discount on debt and debt issuance costs. In June 2015, pursuant to terms under the indenture and authorization by the Board of Directors, the Company redeemed $70.0 million aggregate principal amount of its Senior Notes at a redemption price of 104.438% of the principal amount thereof, or $73.1 million , plus accrued and unpaid interest. The Company drew $55.0 million under its senior secured revolving credit facility, net of issuance costs, to fund the redemption, with the remaining amount paid with existing cash. The Company recognized a $5.6 million loss on extinguishment of debt, consisting of $3.1 million for the premium paid, $1.4 million for the write-off of unamortized discount on debt and $1.1 million for the write-off of unamortized debt issuance costs. The above losses are included in loss on extinguishment of debt in the Condensed Consolidated Statements of Comprehensive Loss. The payment of premiums is included in repayment of debt and capital lease obligations in the Condensed Consolidated Statement of Cash Flows. Upon completion of the above transactions, the Company had $203.9 million aggregate principal amount of its Senior Notes outstanding and $55.0 million outstanding under its senior secured revolving credit facility. Debt Covenants The indenture governing the Senior Secured Notes includes covenants which, subject to certain exceptions, limit the ability of the Company and its Restricted Subsidiaries (as defined in the indenture) to, among other things, incur additional indebtedness, make certain types of restricted payments, create liens, transfer and sell assets, enter into certain transactions with affiliates, issue or sell stock of subsidiaries, engage in sale-leaseback transactions and create restrictions on dividends or other payments by restricted subsidiaries. Upon a change of control (as defined in the indenture), the Company may be required to make an offer to repurchase the Senior Secured Notes at 101% of their principal amount, plus accrued and unpaid interest. The indenture governing the Senior Secured Notes also contains customary events of default. As of June 30, 2015 , the Company was in compliance with these covenants. The indenture governing the Senior Notes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governing the Senior Notes also contains customary events of default. As of June 30, 2015 , the Company was in compliance with these covenants. The indentures governing the Senior Secured Notes and Senior Notes contain covenants regarding the Company's ability to make Restricted Payments (as defined in the indentures), including certain dividends, stock purchases, debt repayments and investments. as of June 30, 2015 , the indentures governing the Company's Senior Secured Notes and Senior Notes permitted approximately $95.6 million and $227.3 million , respectively, in Restricted Payments. The Company's ability to make Restricted Payments varies over time, and is determined, in part, by the extent that the Company's cumulative EBITDA exceeds 300% of its cumulative interest expense. Revolving Credit Facility General. The Company has a credit agreement (the “Credit Agreement”) providing for a senior secured revolving credit facility with aggregate revolving commitments of $135.0 million . The senior secured revolving credit facility terminates on May 29, 2017, and all amounts outstanding thereunder shall be due and payable in full. Commitment fees and borrowing costs under this facility vary and are based on the Company’s most recent Consolidated Leverage Ratio (as defined in the Credit Agreement). As of June 30, 2015 , the Company’s Commitment Fee was 0.5% and the Company’s borrowing cost is LIBOR plus 3.50% for LIBOR Rate Loans and the Base Rate plus 2.50% for Base Rate Loans. The Company had $55.0 million outstanding under the Credit Agreement as of June 30, 2015 at an interest rate of 3.69% . In addition, $1.8 million of letters of credit were outstanding under the Credit Agreement’s Letter of Credit Sublimit as of June 30, 2015 . Covenants. The Credit Agreement contains representations and warranties, covenants, and events of default with respect to the Company and its subsidiaries that are customarily applicable to senior secured credit facilities. The negative covenants in the Credit Agreement include restrictions on the ability of the Company and its subsidiaries to, among other things, incur additional indebtedness, make capital expenditures, incur liens on assets, engage in certain mergers, acquisitions or divestitures, pay dividends, repurchase stock or make other distributions, voluntarily prepay certain other indebtedness (including certain prepayments of the Company’s existing notes), enter into transactions with affiliates, make investments, and change the nature of their businesses, and amend the terms of certain other indebtedness (including the Company’s existing notes), in each case subject to certain exceptions set forth in the Credit Agreement. The Credit Agreement requires the Company to maintain a consolidated net leverage ratio of not greater than 3.5 to 1.0 (with restrictions on cash netting) and a consolidated interest coverage ratio of not less than 3.0 to 1.0 in order to borrow under the Credit Agreement. Additionally, the Credit Agreement requires the Company to maintain a consolidated net leverage ratio of not greater than 3.25 to 1.0 in order to repurchase common stock and to make dividend payments in excess of the $0.05 per share regular quarterly dividend. The Company was in compliance with all covenants as of June 30, 2015 . Financial Information Under Rule 3-10 of Regulation S-X The Company’s Senior Secured Notes and Senior Notes are fully and unconditionally guaranteed, jointly and severally, on a senior unsecured basis by each of the Company’s existing and future domestic subsidiaries, other than certain subsidiaries that are minor (the “Guarantor Subsidiaries”). All of the Guarantor Subsidiaries are 100% owned by the Company and have, jointly and severally, fully and unconditionally guaranteed, to each holder of the Notes, the full and prompt performance of the Company’s obligations under the Notes and the indenture governing the Notes, including the payment of principal (or premium, if any) and interest on the Notes, on an equal and ratable basis. Further, the Company has no independent assets or operations, and there are no significant restrictions on the ability of its consolidated subsidiaries to transfer funds to the Company in the form of cash dividends, loans or advances. The Company’s assets consist solely of investments it has made in its consolidated subsidiaries, and its operations consist solely of changes in its investment in subsidiaries and interest associated with the Senior Secured Notes and Senior Notes. Based on these facts, and in accordance with SEC Regulation S-X Rule 3-10, “Financial statements of guarantors and issuers of guaranteed securities registered or being registered,” the Company is not required to provide condensed consolidating financial information for the Guarantor Subsidiaries.</t>
  </si>
  <si>
    <t>Stockholders' Equity</t>
  </si>
  <si>
    <t>Stockholders' Equity Note [Abstract]</t>
  </si>
  <si>
    <t>Stockholders’ Equity Share Repurchases Since the inception of the Company’s share repurchase program, the Board of Directors has authorized a total of $750.0 million for the repurchase of EarthLink’s common stock. As of June 30, 2015 , the Company had $65.7 million available under the current authorizations. The Company may repurchase its common stock from time to time in compliance with the SEC’s regulations and other legal requirements, including through the use of derivative transactions, and subject to market conditions and other factors. The share repurchase program does not require the Company to acquire any specific number of shares and may be terminated by the Board of Directors at any time. In addition, the agreements governing the Company’s Senior Secured Notes and Senior Notes and the Company's Credit Agreement contain restrictions on the ability of the Company to repurchase common stock. The Company repurchased 0.7 million shares of its common stock pursuant to its share repurchase program for $2.2 million during the six months ended June 30, 2014 . The Company did not repurchase any of its common stock during the six months ended June 30, 2015 . Dividends During the six months ended June 30, 2014 and 2015 , cash dividends declared were $0.10 and $0.10 per common share, respectively. The Company also pays cash dividend amounts on each outstanding restricted stock unit to be paid at the time the restricted stock unit vests. Cash dividend amounts are forfeited if the restricted stock units do not vest. Total dividend payments were $5.8 million and $15.9 million during the six months ended June 30, 2014 and 2015 , respectively. The decision to declare future dividends is made at the discretion of the Board of Directors and will depend on, among other things, the Company’s results of operations, financial condition, cash requirements, investment opportunities and other factors the Board of Directors may deem relevant. In addition, the agreements governing the Company’s Senior Secured Notes and Senior Notes and the Company's Credit Agreement contain restrictions on the amount of dividends the Company can pay.</t>
  </si>
  <si>
    <t>Stock-Based Compensation</t>
  </si>
  <si>
    <t>Disclosure of Compensation Related Costs, Share-based Payments [Abstract]</t>
  </si>
  <si>
    <t>Stock-Based Compensation Stock-based compensation expense was $2.3 million and $3.8 million during the three months ended June 30, 2014 and 2015 , respectively, and $7.3 million and $7.2 million during the six months ended June 30, 2014 and 2015 , respectively. The Company has classified stock-based compensation expense within selling, general and administrative expense, the same operating expense line item as cash compensation paid to employees. Options Outstanding The following table summarizes stock option activity as of and for the six months ended June 30, 2015 : Stock Options Weighted Average Exercise Price Weighted Average Remaining Contractual Term (Years) Aggregate Intrinsic Value (shares and dollars in thousands) Outstanding as of December 31, 2014 2,475 $ 7.26 Granted — — Exercised (205 ) 6.09 Forfeited and expired (368 ) 7.97 Outstanding as of June 30, 2015 1,902 7.25 5.1 $ 1,366 Vested and expected to vest as of June 30, 2015 1,813 7.32 5.0 $ 1,237 Exercisable as of June 30, 2015 1,308 7.85 3.9 $ 507 The aggregate intrinsic value amounts in the table above represent the closing price of the Company’s common stock on June 30, 2015 in excess of the exercise price, multiplied by the number of stock options outstanding, exercisable or vested and expected to vest, when the closing price is greater than the exercise price. This represents the amount that would have been received by the stock option holders if they had all exercised their stock options on June 30, 2015 . The total intrinsic value of options exercised during the six months ended June 30, 2015 was $0.1 million . The intrinsic value of stock options exercised represents the difference between the market value of Company’s common stock at the time of exercise and the exercise price, multiplied by the number of stock options exercised. As of June 30, 2015 , there was $0.6 million of total unrecognized compensation cost related to stock options. That cost is expected to be recognized over a weighted-average period of 1.8 years . The following table summarizes the status of the Company’s stock options as of June 30, 2015 : Stock Options Outstanding Stock Options Exercisable Weighted Average Weighted Weighted Remaining Average Average Range of Number Contractual Exercise Number Exercise Exercise Prices Outstanding Life Price Exercisable Price (in thousands) (in thousands) $ 4.97 to $ 4.97 300 8.5 $ 4.97 75 $ 4.97 6.08 to 6.08 495 7.6 6.08 240 6.08 6.90 to 7.51 634 4.9 7.45 520 7.44 7.64 to 11.82 473 0.5 9.65 473 9.65 4.97 to 11.82 1,902 5.1 7.25 1,308 7.85 There were no stock options granted during the six months ended June 30, 2015 . The fair value of stock options granted during the six months ended June 30, 2014 was estimated using the Black-Scholes option-pricing model with the following assumptions: Six Months Ended June 30, 2014 Dividend yield 4.02% Expected volatility 46.77% Risk-free interest rate 1.60% Expected life 5 years The weighted average grant date fair value of options granted during the six months ended June 30, 2014 was $1.48 per share. The dividend yield assumption was based on the Company's history of dividend payouts at the time of grant. The expected volatility was based on a combination of the Company's historical stock price and implied volatility. The selection of implied volatility data to estimate expected volatility was based upon the availability of prices for actively traded options on the Company's stock. The risk-free interest rate assumption was based upon the U.S. Treasury yield curve in effect at the time of grant for periods corresponding with the expected life of the option. The expected life of employee stock options represents the weighted-average period the stock options are expected to remain outstanding. Restricted Stock Units The following table summarizes restricted stock unit activity as of and for the six months ended June 30, 2015 : Restricted Stock Units Weighted Average Grant Date Fair Value (in thousands) Outstanding as of December 31, 2014 5,810 $ 4.74 Granted 4,677 4.49 Vested (1,622 ) 5.04 Forfeited (784 ) 4.83 Outstanding as of June 30, 2015 8,081 $ 4.52 The fair value of restricted stock units is determined based on the closing price of EarthLink’s common stock on the grant date. The weighted-average grant date fair value of restricted stock units granted during the six months ended June 30, 2014 and 2015 was $4.17 and $4.49 , respectively. As of June 30, 2015 , there was $25.8 million of total unrecognized compensation cost related to nonvested restricted stock units. That cost is expected to be recognized over a weighted-average period of 2.2 years . The total fair value of shares vested during the six months ended June 30, 2014 and 2015 was $7.5 million and $8.0 million , respectively, which represents the closing price of the Company’s common stock on the vesting date multiplied by the number of restricted stock units that vested.</t>
  </si>
  <si>
    <t>Income Taxes</t>
  </si>
  <si>
    <t>Income Tax Disclosure [Abstract]</t>
  </si>
  <si>
    <t>Income Taxes During the six months ended June 30, 2015 , the Company recorded an income tax provision of $0.8 million , resulting in an effective tax rate for the six months ended June 30, 2015 of approximately (3.9)% . During the six months ended June 30, 2014 , the Company recorded an income tax provision of $0.7 million , resulting in an effective tax rate for the six months ended June 30, 2014 of approximately (1.5)% . The difference between the effective tax rate and the federal statutory rate during the six months ended June 30, 2015 primarily relates to changes in the valuation allowance on net deferred tax assets. The income tax provision for the six months ended June 30, 2015 includes tax expense for foreign and state taxes, amortization of intangibles with indefinite useful lives and a discrete expense of $0.2 million primarily for state taxes. The difference between the effective tax rate and the federal statutory rate during the six months ended June 30, 2014 primarily relates to changes in the valuation allowance on net deferred tax assets. The tax provision for the six months ended June 30, 2014 was due to current year foreign and state tax expense and amortization of intangibles with indefinite useful lives. As of June 30, 2015 , the Company had a valuation allowance of $341.4 million against its net deferred tax assets, exclusive of its deferred tax liabilities with indefinite useful lives. The Company continually reviews the adequacy of the valuation allowance and recognizes the benefits of deferred tax assets only as the reassessment indicates that it is more likely than not that the deferred tax assets will be realized. As of June 30, 2015 , the Company does not believe it is more likely than not that the remaining net deferred tax assets will be realized. Should the Company’s assessment change in a future period it may release all or a portion of the valuation allowance at such time, which would result in a deferred tax benefit in the period of adjustment. The Company did not record any material changes to its unrecognized tax benefits during the six months ended June 30, 2015. The Company believes it is reasonably possible that an increase in unrecognized tax benefits related to state positions which are under audit may be necessary within the next twelve months. An estimate of the range of increase cannot be determined at this time. In addition, the Company believes it is reasonably possible that approximately $0.2 million of its remaining unrecognized tax benefits may be recognized within the next twelve month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A three-tier fair value hierarchy is used to prioritize the inputs used in measuring fair value. These tiers include: Level 1, defined as observable inputs such as quoted prices in active markets; Level 2, defined as observable inputs other than quoted prices in active markets that are either directly or indirectly observable; and Level 3, defined as unobservable inputs for which little or no market data exists, therefore requiring an entity to develop its own assumptions. The estimated fair value of the Company’s Senior Secured Notes and Senior Notes was determined based on Level 2 input using observable market prices in less active markets. The carrying amount of the Company’s senior secured revolving credit facility was deemed to approximate its fair value as of June 30, 2015. The following table presents the fair value of the Company’s debt, excluding capital leases, as of December 31, 2014 and June 30, 2015 : As of December 31, 2014 As of June 30, 2015 Carrying Carrying Amount Fair Value Amount Fair Value (in thousands) Senior Secured Notes $ 300,000 $ 301,503 $ 300,000 $ 318,000 Senior Notes, net of discount 293,399 300,300 199,862 213,507 Senior secured revolving credit facility — — 55,000 55,000 Total debt, excluding capital leases $ 593,399 $ 601,803 $ 554,862 $ 586,507</t>
  </si>
  <si>
    <t>Segment Information</t>
  </si>
  <si>
    <t>Segment Reporting [Abstract]</t>
  </si>
  <si>
    <t xml:space="preserve"> Segment Information The Company reports segment information along the same lines that its chief executive officer reviews its operating results in assessing performance and allocating resources. The Company operates two reportable segments, Business Services and Consumer Services. The Company’s Business Services segment provides a broad range of data, voice and managed services to retail and wholesale business customers. The Company’s Consumer Services segment provides nationwide Internet access and related value-added services to residential customers. The Company evaluates performance of its segments based on segment operating income. Segment operating income includes revenues from external customers, related cost of revenues and operating expenses directly attributable to the segment, which include costs over which segment managers have direct discretionary control, such as advertising and marketing programs, customer support expenses, product development expenses, certain technology and facilities expenses, billing operations and provisions for doubtful accounts. Segment operating income excludes other income and expense items and certain expenses over which segment managers do not have discretionary control. Costs excluded from segment operating income include various corporate expenses (consisting of certain costs such as corporate management, human resources, finance and legal), depreciation and amortization, impairment of goodwill and intangible assets, restructuring, acquisition and integration-related costs, and stock-based compensation expense, as they are not considered in the measurement of segment performance. Information on reportable segments and a reconciliation to consolidated loss from operations for the three and six months ended June 30, 2014 and 2015 is as follows: Three Months Ended Six Months Ended June 30, June 30, 2014 2015 2014 2015 (in thousands) Business Services Revenues $ 234,216 $ 227,558 $ 468,219 $ 453,875 Cost of revenues (excluding depreciation and amortization) 121,555 106,829 244,819 216,291 Gross margin 112,661 120,729 223,400 237,584 Direct segment operating expenses 86,834 81,538 172,445 162,786 Segment operating income $ 25,827 $ 39,191 $ 50,955 $ 74,798 Consumer Services Revenues $ 63,142 $ 56,106 $ 126,459 $ 112,236 Cost of revenues (excluding depreciation and amortization) 22,633 20,219 45,245 40,219 Gross margin 40,509 35,887 81,214 72,017 Direct segment operating expenses 11,401 7,332 22,961 15,654 Segment operating income $ 29,108 $ 28,555 $ 58,253 $ 56,363 Consolidated Revenues $ 297,358 $ 283,664 $ 594,678 $ 566,111 Cost of revenues 144,188 127,048 290,064 256,510 Gross margin 153,170 156,616 304,614 309,601 Direct segment operating expenses 98,235 88,870 195,406 178,440 Segment operating income 54,935 67,746 109,208 131,161 Depreciation and amortization 45,615 47,723 92,470 94,987 Impairment of long-lived assets 5,437 — 10,771 — Restructuring, acquisition and integration-related costs 4,908 3,978 9,885 9,350 Corporate operating expenses 6,363 5,479 15,676 11,167 Income (loss) from operations $ (7,388 ) $ 10,566 $ (19,594 ) $ 15,657 The Company manages its working capital on a consolidated basis and does not allocate long-lived assets to segments. In addition, segment assets are not reported to, or used by, the chief operating decision maker and therefore, total segment assets have not been disclosed. The Company has not provided information about geographic segments because substantially all of the Company’s revenues, results of operations and identifiable assets are in the United States. Information on revenues by groups of similar services and by segment for the three and six months ended June 30, 2014 and 2015 is as follows: Three Months Ended Six Months Ended June 30, June 30, 2014 2015 2014 2015 (in thousands) Business Services Retail services $ 191,386 $ 188,702 $ 383,906 $ 377,198 Wholesale services 37,970 34,034 74,412 67,006 Other services 4,860 4,822 9,901 9,671 Total revenues 234,216 227,558 468,219 453,875 Consumer Services Access services 52,514 44,872 105,149 89,918 Value-added services 10,628 11,234 21,310 22,318 Total revenues 63,142 56,106 126,459 112,236 Total Revenues $ 297,358 $ 283,664 $ 594,678 $ 566,111 The Company’s Business Services segment earns revenue by providing a broad range of data, voice and managed services to retail and wholesale business customers. The Company presents its Business Services revenue in the following three categories: (1) retail services, which includes data, voice and managed services provided to business customers; (2) wholesale services, which includes the sale of transmission capacity and other services to other telecommunications carriers and businesses; and (3) other services, which primarily consists of web hosting. Revenues generally consist of recurring monthly charges for such services; usage fees; installation fees; termination fees; and administrative fees. The Company’s Consumer Services segment earns revenue by providing nationwide Internet access and related value-added services to residential customers. The Company presents its Consumer Services revenue in the following two categories: (1) access services, which includes dial-up and high-speed Internet access services; and (2) value-added services, which includes revenues from ancillary services sold as add-on features to the Company's Internet access services, such as security products, premium email only, home networking and email storage; search revenues; and advertising revenues. Revenues generally consist of recurring monthly charges for such services; usage fees; installation fees; termination fees; and fees for equipment.</t>
  </si>
  <si>
    <t>Commitments and Contingencies</t>
  </si>
  <si>
    <t>Commitments and Contingencies Disclosure [Abstract]</t>
  </si>
  <si>
    <t>Commitments and Contingencies Legal proceedings and other disputes General . The Company is party to various legal proceedings and other disputes arising in the normal course of business, including, but not limited to, regulatory audi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 As of December 31, 2014, the Company had a $2.2 million liability for a loss contingency that became probable and estimable during the year. During the six months ended June 30, 2015, a settlement was reached and payment was made for the recorded amount. The Company's management believes that there are no disputes, litigation or other legal proceedings, audits or disputes asserted or pending against the Company that could have, individually or in the aggregate, a material adverse effect on its financial position, results of operations or cash flows, and believes that adequate provision for any probable and estimable losses has been made in the Company's consolidated financial statements. However, the ultimate result of any current or future litigation or other legal proceedings, audits or disputes is inherently unpredictable and could result in liabilities that are higher than currently predicted. Regulatory audits . The Company is subject to regulatory audits in the ordinary course of business with respect to various matters, including audits by the Universal Service Administrative Company on universal service fund assessments and payments. These audits can cover periods for several years prior to the date the audit is undertaken and could result in the imposition of liabilities, interest and penalties if the Company's positions are not accepted by the auditing entity. The Company's financial statements contain reserves for such potential liabilities. Billing disputes . The Company is periodically involved in disputes related to its billings to other carriers for access to its network. The Company does not recognize revenue related to such matters until the period that revenues are determinable and it is reasonably assured of the collection of the amounts billed. In the event that a claim is made related to revenues previously recognized, the Company assesses the validity of the claim and adjusts the amount of revenue recognized to the extent that the claim adjustment is considered probable and estimable. The Company recognized $1.0 million and $3.1 million of net favorable disputes related to its billings to other carriers during the three and six months ended June 30, 2015 , respectively, which is included in Business Services revenues in the Condensed Consolidated Statements of Comprehensive Loss. The Company periodically disputes network access charges that it is assessed by other companies with which the Company interconnects. The Company maintains adequate reserves for anticipated exposure associated with these billing disputes. The reserves are subject to changes in estimates and management judgment as new information becomes available. In view of the length of time historically required to resolve these disputes, they may be resolved or require adjustment in future periods and relate to costs invoiced, accrued or paid in prior periods. While the Company believes its reserves for billing disputes are adequate, it is reasonably possible that the Company could record additional expense of up to $10.6 million for unrecorded disputed amounts. The Company recognized $2.3 million and $3.1 million for favorable disputes with telecommunication vendors during the three months ended June 30, 2014 and 2015 , respectively, and $5.1 million and $6.6 million during the six months ended June 30, 2014 and 2015 , respectively, which is included in Business Services cost of revenues in the Condensed Consolidated Statements of Comprehensive Loss. Regulation The Company's services are subject to varying degrees of federal, state and local regulation. These regulations are subject to ongoing proceedings at federal and state administrative agencies or within state and federal judicial systems. Results of these proceedings could change, in varying degrees, the manner in which the Company operates. The Company cannot predict the outcome of these proceedings or their effect on the Company's industry generally or upon the Company specifically.</t>
  </si>
  <si>
    <t>Summary of Significant Accounting Policies (Policies)</t>
  </si>
  <si>
    <t>Basis of Presentation</t>
  </si>
  <si>
    <t>Basis of Presentation The condensed consolidated financial statements of EarthLink for the three and six months ended June 30, 2014 and 2015 and the related footnote information are unaudited and have been prepared on a basis consistent with the audited consolidated financial statements included in the Company’s Annual Report on Form 10-K for the year ended December 31, 2014 as filed with the Securities and Exchange Commission (the “SEC”) (the “Annual Report”). 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hree and six months ended June 30, 2015 are not necessarily indicative of the results anticipated for the entire year ending December 31, 2015 .</t>
  </si>
  <si>
    <t>Basis of Consolidation</t>
  </si>
  <si>
    <t>Basis of Consolidation The accompanying condensed consolidated financial statements of EarthLink include the accounts of its wholly-owned subsidiaries. All significant intercompany transactions have been eliminated.</t>
  </si>
  <si>
    <t>Use of Estimates</t>
  </si>
  <si>
    <t>Use of Estimates The preparation of financial statements in conformity with U.S. generally accepted accounting principles requires management to make estimates and assumptions that affect the amounts reported in the financial statements. Actual results may differ from those estimates.</t>
  </si>
  <si>
    <t>Long-Lived Assets</t>
  </si>
  <si>
    <t>Long-Lived Assets The Company evaluates the recoverability of long-lived assets, including property and equipment and purchase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only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During the three and six months ended June 30, 2014 , the Company recorded $5.4 million and $10.8 million , respectively, for impairment of long-lived assets, which consisted of impairment of work in progress for information technology projects not expected to be used. The impairment losses are classified within impairment of long-lived assets in the Condensed Consolidated Statements of Comprehensive Loss.</t>
  </si>
  <si>
    <t>Discontinued Operations</t>
  </si>
  <si>
    <t xml:space="preserve">Discontinued Operations The operating results of the Company's telecom systems business acquired as part of ITC^DeltaCom, Inc. ("ITC^DeltaCom") have been separately presented as discontinued operations for all periods presented. On August 2, 2013, the Company sold its telecom systems business. The Company has no significant continuing involvement in the operations or significant continuing direct cash flows. The telecom systems results of operations were previously included in the Company's Business Services segment. </t>
  </si>
  <si>
    <t>Recently Issued Accounting Pronouncement</t>
  </si>
  <si>
    <t>Recently Issued Accounting Pronouncements 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In July 2015, the FASB adopted a one-year deferral of the effective date.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is evaluating the impact of the implementation of this standard on its financial statements. 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and interim periods within those fiscal years, beginning after December 15, 2016. Early adoption is permitted. The adoption of this standard is not expected to have a material impact on the Company's financial statements. In April 2015, the FASB issued authoritative guidance to simplify the presentation of debt issuance costs. The new guidance requires an entity to present debt issuance costs as a direct deduction from the related debt liability rather than as an asset. Entities would apply the new guidance retrospectively to all prior periods. The new standard is effective for financial statements issued for fiscal years beginning after December 15, 2015. Early adoption is permitted. The adoption of this standard will require the Company to reclassify its debt issuance costs from other long-term assets to a direct deduction of long-term debt and capital lease obligations in its Consolidated Balance Sheets. As of June 30, 2015 , the Company had $9.9 million of debt issuance costs. In April 2015, the FASB issued authoritativ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Entities could apply the new guidance either prospectively or retrospectively to all prior periods. The new standard is effective for financial statements issued for fiscal years beginning after December 15, 2015. Early adoption is permitted. The adoption of this standard is not expected to have a material impact on the Company's financial statements.</t>
  </si>
  <si>
    <t>Restructuring, Acquisition and Integration-Related Costs (Tables)</t>
  </si>
  <si>
    <t>Schedule of Restructuring, Acquisition and Integration-Related Costs</t>
  </si>
  <si>
    <t>Restructuring, acquisition and integration-related costs consisted of the following during the three and six months ended June 30, 2014 and 2015 : Three Months Ended Six Months Ended June 30, June 30, 2014 2015 2014 2015 (in thousands) Integration-related costs $ 2,762 $ 1,658 $ 6,715 $ 2,975 Severance, retention and other employee costs 958 1,048 1,966 3,949 Facility-related costs 1,186 1,272 1,202 2,426 Transaction-related costs 2 — 2 — Restructuring, acquisition and integration-related costs $ 4,908 $ 3,978 $ 9,885 $ 9,350</t>
  </si>
  <si>
    <t>Rollforward of Restructuring and Related Costs</t>
  </si>
  <si>
    <t>The following table summarizes activity for liability balances associated with facility exit and restructuring liabilities for the six months ended June 30, 2015 : Severance and Benefits Facilities Total (in thousands) Balance as of December 31, 2014 $ 5,373 $ 4,713 $ 10,086 Accruals 3,949 2,426 6,375 Payments (7,950 ) (1,167 ) (9,117 ) Balance as of June 30, 2015 $ 1,372 $ 5,972 $ 7,344</t>
  </si>
  <si>
    <t>Goodwill and Other Intangible Assets (Tables)</t>
  </si>
  <si>
    <t>Schedule of gross carrying value and accumulated amortization by major intangible asset</t>
  </si>
  <si>
    <t>The following table presents the components of the Company’s acquired identifiable intangible assets included in the accompanying Condensed Consolidated Balance Sheets as of December 31, 2014 and June 30, 2015 : As of December 31, 2014 As of June 30, 2015 Gross Carrying Value Accumulated Amortization Net Carrying Value Gross Carrying Value Accumulated Amortization Net Carrying Value (in thousands) Customer relationships $ 359,187 $ (271,968 ) $ 87,219 $ 359,187 $ (303,989 ) $ 55,198 Developed technology and software 26,261 (22,096 ) 4,165 26,261 (23,246 ) 3,015 Trade name 1,521 (1,521 ) — 1,521 (1,521 ) — Other 1,800 (1,694 ) 106 1,800 (1,800 ) — Other intangible assets, net $ 388,769 $ (297,279 ) $ 91,490 $ 388,769 $ (330,556 ) $ 58,213</t>
  </si>
  <si>
    <t>Schedule of amortization expense</t>
  </si>
  <si>
    <t>Amortization of intangible assets, which is included in depreciation and amortization in the Condensed Consolidated Statements of Comprehensive Loss , for the three and six months ended June 30, 2014 and 2015 was as follows: Three Months Ended Six Months Ended June 30, June 30, 2014 2015 2014 2015 (in thousands) Amortization expense $ 15,501 $ 16,596 $ 31,928 $ 33,276</t>
  </si>
  <si>
    <t>Other Accrued Liabilities (Tables)</t>
  </si>
  <si>
    <t>Schedule of Other Accrued Liabilities</t>
  </si>
  <si>
    <t xml:space="preserve"> December 31, 2014 and June 30, 2015 : As of December 31, 2014 As of June 30, 2015 (in thousands) Accrued taxes and surcharges $ 17,801 $ 17,753 Accrued communications costs 25,917 24,331 Customer-related liabilities 9,565 7,702 Accrued interest 5,251 4,258 Accrued dividends 6,780 646 Other 19,867 15,105 Total other accrued liabilities $ 85,181 $ 69,795</t>
  </si>
  <si>
    <t>Long-Term Debt and Capital Lease Obligations (Tables)</t>
  </si>
  <si>
    <t>Schedule of Debt</t>
  </si>
  <si>
    <t>The Company’s long-term debt and capital lease obligations consisted of the following as of December 31, 2014 and June 30, 2015 : As of December 31, 2014 As of June 30, 2015 (in thousands) Senior secured notes due June 2020 $ 300,000 $ 300,000 Senior notes due May 2019 300,000 203,925 Unamortized discount on senior notes due May 2019 (6,601 ) (4,063 ) Senior secured revolving credit facility — 55,000 Capital lease obligations 14,422 13,654 Carrying value of debt and capital lease obligations 607,821 568,516 Less current portion of debt and capital lease obligations (1,537 ) (1,555 ) Long-term debt and capital lease obligations $ 606,284 $ 566,961</t>
  </si>
  <si>
    <t>Stock-Based Compensation (Tables)</t>
  </si>
  <si>
    <t>Stock option activity</t>
  </si>
  <si>
    <t>The following table summarizes stock option activity as of and for the six months ended June 30, 2015 : Stock Options Weighted Average Exercise Price Weighted Average Remaining Contractual Term (Years) Aggregate Intrinsic Value (shares and dollars in thousands) Outstanding as of December 31, 2014 2,475 $ 7.26 Granted — — Exercised (205 ) 6.09 Forfeited and expired (368 ) 7.97 Outstanding as of June 30, 2015 1,902 7.25 5.1 $ 1,366 Vested and expected to vest as of June 30, 2015 1,813 7.32 5.0 $ 1,237 Exercisable as of June 30, 2015 1,308 7.85 3.9 $ 507</t>
  </si>
  <si>
    <t>Summary of the status of stock options by exercise price range</t>
  </si>
  <si>
    <t>The following table summarizes the status of the Company’s stock options as of June 30, 2015 : Stock Options Outstanding Stock Options Exercisable Weighted Average Weighted Weighted Remaining Average Average Range of Number Contractual Exercise Number Exercise Exercise Prices Outstanding Life Price Exercisable Price (in thousands) (in thousands) $ 4.97 to $ 4.97 300 8.5 $ 4.97 75 $ 4.97 6.08 to 6.08 495 7.6 6.08 240 6.08 6.90 to 7.51 634 4.9 7.45 520 7.44 7.64 to 11.82 473 0.5 9.65 473 9.65 4.97 to 11.82 1,902 5.1 7.25 1,308 7.85</t>
  </si>
  <si>
    <t>Schedule of Stock Options Valuation Assumptions</t>
  </si>
  <si>
    <t>The fair value of stock options granted during the six months ended June 30, 2014 was estimated using the Black-Scholes option-pricing model with the following assumptions: Six Months Ended June 30, 2014 Dividend yield 4.02% Expected volatility 46.77% Risk-free interest rate 1.60% Expected life 5 years</t>
  </si>
  <si>
    <t>Restricted stock unit activity</t>
  </si>
  <si>
    <t>The following table summarizes restricted stock unit activity as of and for the six months ended June 30, 2015 : Restricted Stock Units Weighted Average Grant Date Fair Value (in thousands) Outstanding as of December 31, 2014 5,810 $ 4.74 Granted 4,677 4.49 Vested (1,622 ) 5.04 Forfeited (784 ) 4.83 Outstanding as of June 30, 2015 8,081 $ 4.52</t>
  </si>
  <si>
    <t>Fair Value Measurements (Tables)</t>
  </si>
  <si>
    <t>Schedule of fair value of debt, excluding capital leases</t>
  </si>
  <si>
    <t>The following table presents the fair value of the Company’s debt, excluding capital leases, as of December 31, 2014 and June 30, 2015 : As of December 31, 2014 As of June 30, 2015 Carrying Carrying Amount Fair Value Amount Fair Value (in thousands) Senior Secured Notes $ 300,000 $ 301,503 $ 300,000 $ 318,000 Senior Notes, net of discount 293,399 300,300 199,862 213,507 Senior secured revolving credit facility — — 55,000 55,000 Total debt, excluding capital leases $ 593,399 $ 601,803 $ 554,862 $ 586,507</t>
  </si>
  <si>
    <t>Segment Information (Tables)</t>
  </si>
  <si>
    <t>Schedule of information on reportable segments and a reconciliation to consolidated income from operations</t>
  </si>
  <si>
    <t>Information on reportable segments and a reconciliation to consolidated loss from operations for the three and six months ended June 30, 2014 and 2015 is as follows: Three Months Ended Six Months Ended June 30, June 30, 2014 2015 2014 2015 (in thousands) Business Services Revenues $ 234,216 $ 227,558 $ 468,219 $ 453,875 Cost of revenues (excluding depreciation and amortization) 121,555 106,829 244,819 216,291 Gross margin 112,661 120,729 223,400 237,584 Direct segment operating expenses 86,834 81,538 172,445 162,786 Segment operating income $ 25,827 $ 39,191 $ 50,955 $ 74,798 Consumer Services Revenues $ 63,142 $ 56,106 $ 126,459 $ 112,236 Cost of revenues (excluding depreciation and amortization) 22,633 20,219 45,245 40,219 Gross margin 40,509 35,887 81,214 72,017 Direct segment operating expenses 11,401 7,332 22,961 15,654 Segment operating income $ 29,108 $ 28,555 $ 58,253 $ 56,363 Consolidated Revenues $ 297,358 $ 283,664 $ 594,678 $ 566,111 Cost of revenues 144,188 127,048 290,064 256,510 Gross margin 153,170 156,616 304,614 309,601 Direct segment operating expenses 98,235 88,870 195,406 178,440 Segment operating income 54,935 67,746 109,208 131,161 Depreciation and amortization 45,615 47,723 92,470 94,987 Impairment of long-lived assets 5,437 — 10,771 — Restructuring, acquisition and integration-related costs 4,908 3,978 9,885 9,350 Corporate operating expenses 6,363 5,479 15,676 11,167 Income (loss) from operations $ (7,388 ) $ 10,566 $ (19,594 ) $ 15,657</t>
  </si>
  <si>
    <t>Schedule of information on revenues by groups of similar services and by segment</t>
  </si>
  <si>
    <t>Information on revenues by groups of similar services and by segment for the three and six months ended June 30, 2014 and 2015 is as follows: Three Months Ended Six Months Ended June 30, June 30, 2014 2015 2014 2015 (in thousands) Business Services Retail services $ 191,386 $ 188,702 $ 383,906 $ 377,198 Wholesale services 37,970 34,034 74,412 67,006 Other services 4,860 4,822 9,901 9,671 Total revenues 234,216 227,558 468,219 453,875 Consumer Services Access services 52,514 44,872 105,149 89,918 Value-added services 10,628 11,234 21,310 22,318 Total revenues 63,142 56,106 126,459 112,236 Total Revenues $ 297,358 $ 283,664 $ 594,678 $ 566,111</t>
  </si>
  <si>
    <t>Organization (Details)</t>
  </si>
  <si>
    <t>Number of reportable segments</t>
  </si>
  <si>
    <t>Number of route fiber miles</t>
  </si>
  <si>
    <t>Number of metro fiber rings</t>
  </si>
  <si>
    <t>Minimum percentage of IP coverage in United States</t>
  </si>
  <si>
    <t>90.00%</t>
  </si>
  <si>
    <t>Summary of Significant Accounting Policies (Details) - USD ($) $ in Thousands</t>
  </si>
  <si>
    <t>Unamortized debt issuance costs</t>
  </si>
  <si>
    <t>Earnings per Share (Details) - shares shares in Millions</t>
  </si>
  <si>
    <t>Antidilutive Securities Excluded from Computation of Earnings Per Share, Amount</t>
  </si>
  <si>
    <t>Restructuring, Acquisition and Integration-Related Costs (Details) - USD ($) $ in Thousands</t>
  </si>
  <si>
    <t>Restructuring Cost and Reserve [Line Items]</t>
  </si>
  <si>
    <t>Integration Related Costs</t>
  </si>
  <si>
    <t>Business Combination Severance and Retention Costs</t>
  </si>
  <si>
    <t>Business Combination Facility Related Costs</t>
  </si>
  <si>
    <t>Business Combination Transaction Related Costs</t>
  </si>
  <si>
    <t>Balance as of December 31, 2014</t>
  </si>
  <si>
    <t>Restructuring Costs</t>
  </si>
  <si>
    <t>Payments</t>
  </si>
  <si>
    <t>Balance as of June 30, 2015</t>
  </si>
  <si>
    <t>Restructuring Reserve, Current</t>
  </si>
  <si>
    <t>Restructuring Reserve, Noncurrent</t>
  </si>
  <si>
    <t>Employee Severance</t>
  </si>
  <si>
    <t>Facility Closing</t>
  </si>
  <si>
    <t>Goodwill and Other Intangible Assets (Details) - USD ($) $ in Thousands</t>
  </si>
  <si>
    <t>Intangible assets subject to amortization:</t>
  </si>
  <si>
    <t>Gross Carrying Value</t>
  </si>
  <si>
    <t>Accumulated Amortization</t>
  </si>
  <si>
    <t>Net Carrying Value</t>
  </si>
  <si>
    <t>Use of Estimates, Quarterly Changes in Estimates</t>
  </si>
  <si>
    <t>Change in Accounting Estimate, Financial Effect</t>
  </si>
  <si>
    <t>Amortization of intangible assets</t>
  </si>
  <si>
    <t>Future amortization expense of definite-lived intangible assets</t>
  </si>
  <si>
    <t>Remainder of 2015</t>
  </si>
  <si>
    <t>Customer relationships</t>
  </si>
  <si>
    <t>Weighted average amortization period (in years)</t>
  </si>
  <si>
    <t>5 years 2 months</t>
  </si>
  <si>
    <t>Developed technology and software</t>
  </si>
  <si>
    <t>3 years 09 months</t>
  </si>
  <si>
    <t>Trade name</t>
  </si>
  <si>
    <t>Other</t>
  </si>
  <si>
    <t>Other Accrued Liabilities (Details) - USD ($) $ in Thousands</t>
  </si>
  <si>
    <t>Accrued taxes and surcharges</t>
  </si>
  <si>
    <t>Accrued communications costs</t>
  </si>
  <si>
    <t>Customer-related liabilities</t>
  </si>
  <si>
    <t>Accrued interest</t>
  </si>
  <si>
    <t>Accrued dividends</t>
  </si>
  <si>
    <t>Total other accrued liabilities</t>
  </si>
  <si>
    <t>Long-Term Debt and Capital Lease Obligations (Details) - USD ($) $ / shares in Units, $ in Thousands</t>
  </si>
  <si>
    <t>Debt Instrument [Line Items]</t>
  </si>
  <si>
    <t>Long-term debt</t>
  </si>
  <si>
    <t>Debt Instrument, Interest Rate, Stated Percentage</t>
  </si>
  <si>
    <t>8.875%</t>
  </si>
  <si>
    <t>Long-term Debt, Redemption Price as Percentage of Principal Amount from May 2015 to May 2016</t>
  </si>
  <si>
    <t>104.438%</t>
  </si>
  <si>
    <t>Equity Method Investment, Ownership Percentage</t>
  </si>
  <si>
    <t>100.00%</t>
  </si>
  <si>
    <t>Senior Secured Notes Due 2020</t>
  </si>
  <si>
    <t>Long-term Debt Redemption Price Due to Change of Control as Percentage of Principal Amount</t>
  </si>
  <si>
    <t>101.00%</t>
  </si>
  <si>
    <t>Amount permitted in debt covenants for Restricted Payments</t>
  </si>
  <si>
    <t>Percent used in determining ability to make Restricted Payments</t>
  </si>
  <si>
    <t>300.00%</t>
  </si>
  <si>
    <t>Senior Notes Due 2019</t>
  </si>
  <si>
    <t>Debt Instrument, Unamortized Discount</t>
  </si>
  <si>
    <t>Capital Lease Obligations</t>
  </si>
  <si>
    <t>Revolving Credit Facility</t>
  </si>
  <si>
    <t>3.69%</t>
  </si>
  <si>
    <t>Line of Credit Facility, Maximum Borrowing Capacity</t>
  </si>
  <si>
    <t>Line of Credit Facility, Commitment Fee Percentage</t>
  </si>
  <si>
    <t>0.50%</t>
  </si>
  <si>
    <t>Letters of Credit Outstanding, Amount</t>
  </si>
  <si>
    <t>Debt Instrument Variable Rate Base LIBOR | Revolving Credit Facility</t>
  </si>
  <si>
    <t>3.50%</t>
  </si>
  <si>
    <t>Debt Instrument Variable Rate Base | Revolving Credit Facility</t>
  </si>
  <si>
    <t>2.50%</t>
  </si>
  <si>
    <t>March 2015 Repurchase</t>
  </si>
  <si>
    <t>Debt Instrument, Repurchased Face Amount</t>
  </si>
  <si>
    <t>Debt Instrument, Repurchase Amount</t>
  </si>
  <si>
    <t>Redemption Premium</t>
  </si>
  <si>
    <t>Write off of Deferred Debt Issuance Cost</t>
  </si>
  <si>
    <t>April 2015 Repurchase</t>
  </si>
  <si>
    <t>June 2015 Repurchase</t>
  </si>
  <si>
    <t>Write off Debt Discount</t>
  </si>
  <si>
    <t>Stockholders' Equity (Details) - USD ($) $ / shares in Units, $ in Thousands, shares in Millions</t>
  </si>
  <si>
    <t>Share Repurchases</t>
  </si>
  <si>
    <t>Repurchase of common stock, authorized amount</t>
  </si>
  <si>
    <t>Repurchase of common stock, remaining authorization</t>
  </si>
  <si>
    <t>Treasury Stock, Shares, Acquired</t>
  </si>
  <si>
    <t>Dividends</t>
  </si>
  <si>
    <t>Stock-Based Compensation (Details) - USD ($) $ / shares in Units, shares in Thousands, $ in Thousands</t>
  </si>
  <si>
    <t>Share-based Compensation Arrangement by Share-based Payment Award, Additional General Disclosures [Abstract]</t>
  </si>
  <si>
    <t>Stock Options</t>
  </si>
  <si>
    <t>Share-based Compensation Arrangement by Share-based Payment Award, Options, Exercises in Period, Intrinsic Value</t>
  </si>
  <si>
    <t>Unrecognized compensation costs</t>
  </si>
  <si>
    <t>Weighted-average period for recognition of unrecognized compensation cost (in years)</t>
  </si>
  <si>
    <t>1 year 9 months</t>
  </si>
  <si>
    <t>Outstanding at the beginning of the period (in shares)</t>
  </si>
  <si>
    <t>Granted (in shares)</t>
  </si>
  <si>
    <t>Share-based Compensation Arrangement by Share-based Payment Award, Options, Exercises in Period</t>
  </si>
  <si>
    <t>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Share-based Compensation Arrangements by Share-based Payment Award, Options, Exercises in Period, Weighted Average Exercise Price</t>
  </si>
  <si>
    <t>Forfeited and 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ptions outstanding at the end of the period (in years)</t>
  </si>
  <si>
    <t>5 years 1 month</t>
  </si>
  <si>
    <t>Vested and expected to vest at the end of the period (in years)</t>
  </si>
  <si>
    <t>5 years</t>
  </si>
  <si>
    <t>Exercisable at the end of the period (in years)</t>
  </si>
  <si>
    <t>3 years 11 months</t>
  </si>
  <si>
    <t>Aggregate Intrinsic Value</t>
  </si>
  <si>
    <t>Outstanding at the end of the period</t>
  </si>
  <si>
    <t>Vested and expected to vest at the end of the period</t>
  </si>
  <si>
    <t>Exercisable at the end of the period</t>
  </si>
  <si>
    <t>Share-based Compensation Arrangement by Share-based Payment Award, Fair Value Assumptions and Methodology [Abstract]</t>
  </si>
  <si>
    <t>Dividend yield</t>
  </si>
  <si>
    <t>4.02%</t>
  </si>
  <si>
    <t>Expected volatility</t>
  </si>
  <si>
    <t>46.77%</t>
  </si>
  <si>
    <t>Risk-free interest rate</t>
  </si>
  <si>
    <t>1.60%</t>
  </si>
  <si>
    <t>Expected life</t>
  </si>
  <si>
    <t>Weighted average grant date fair value of options granted</t>
  </si>
  <si>
    <t>Stock-Based Compensation (Details 2) - Jun. 30, 2015 - Stock Options - $ / shares shares in Thousands</t>
  </si>
  <si>
    <t>Total</t>
  </si>
  <si>
    <t>Range of Exercise Prices from $4.97 to $4.97</t>
  </si>
  <si>
    <t>Stock options outstanding and exercisable by exercise price range</t>
  </si>
  <si>
    <t>Exercise price, low end of the range</t>
  </si>
  <si>
    <t>Exercise price, high end of the range</t>
  </si>
  <si>
    <t>Stock Options Outstanding - Number Outstanding (in shares)</t>
  </si>
  <si>
    <t>Stock Options Outstanding - Weighted Average Remaining Contractual Life (in years)</t>
  </si>
  <si>
    <t>8 years 6 months</t>
  </si>
  <si>
    <t>Stock Options Outstanding - Weighted Average Exercise Price (in dollars per share)</t>
  </si>
  <si>
    <t>Stock Options Exercisable - Number Exercisable (in shares)</t>
  </si>
  <si>
    <t>Stock Options Exercisable - Weighted Average Exercise Price (in dollars per share)</t>
  </si>
  <si>
    <t>Range of Exercise Prices from $6.08 to $6.08</t>
  </si>
  <si>
    <t>7 years 7 months</t>
  </si>
  <si>
    <t>Range of Exercise Prices from $6.90 to $7.51</t>
  </si>
  <si>
    <t>4 years 11 months</t>
  </si>
  <si>
    <t>Range of Exercise Prices from $7.64 to $11.82</t>
  </si>
  <si>
    <t>6 months</t>
  </si>
  <si>
    <t>Range of Exercise Prices from $4.97 to $11.82</t>
  </si>
  <si>
    <t>Stock-Based Compensation (Details 3) - Restricted Stock Units - USD ($) $ / shares in Units, shares in Thousands, $ in Millions</t>
  </si>
  <si>
    <t>Restricted Stock Unit Activity</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Restricted Stock Units, Other Information</t>
  </si>
  <si>
    <t>2 years 2 months</t>
  </si>
  <si>
    <t>Aggregate fair value of shares, vested</t>
  </si>
  <si>
    <t>Income Taxes (Details) - USD ($) $ in Thousands</t>
  </si>
  <si>
    <t>Effective Income Tax Rate, Continuing Operations</t>
  </si>
  <si>
    <t>(3.90%)</t>
  </si>
  <si>
    <t>(1.50%)</t>
  </si>
  <si>
    <t>Effective Income Tax Rate Reconciliation, State and Local Income Taxes, Amount</t>
  </si>
  <si>
    <t>Valuation Allowance, Amount</t>
  </si>
  <si>
    <t>Significant Change in Unrecognized Tax Benefits is Reasonably Possible, Amount of Unrecorded Benefit</t>
  </si>
  <si>
    <t>Fair Value Measurements (Details) - USD ($) $ in Thousands</t>
  </si>
  <si>
    <t>Carrying (Reported) Amount, Fair Value Disclosure</t>
  </si>
  <si>
    <t>Fair Value, Assets and Liabilities Measured on Recurring and Nonrecurring Basis [Line Items]</t>
  </si>
  <si>
    <t>Carrying (Reported) Amount, Fair Value Disclosure | Senior Secured Notes Due 2020</t>
  </si>
  <si>
    <t>Carrying (Reported) Amount, Fair Value Disclosure | Senior Notes Due 2019</t>
  </si>
  <si>
    <t>Estimate of Fair Value, Fair Value Disclosure</t>
  </si>
  <si>
    <t>Estimate of Fair Value, Fair Value Disclosure | Senior Secured Notes Due 2020</t>
  </si>
  <si>
    <t>Estimate of Fair Value, Fair Value Disclosure | Senior Notes Due 2019</t>
  </si>
  <si>
    <t>Segment Information (Details) $ in Thousands</t>
  </si>
  <si>
    <t>Jun. 30, 2015USD ($)</t>
  </si>
  <si>
    <t>Jun. 30, 2014USD ($)</t>
  </si>
  <si>
    <t>Segment Reporting Information</t>
  </si>
  <si>
    <t>Cost of revenues (exclusive of depreciation and amortization)</t>
  </si>
  <si>
    <t>Gross margin</t>
  </si>
  <si>
    <t>Direct segment operating expenses</t>
  </si>
  <si>
    <t>Segment operating income</t>
  </si>
  <si>
    <t>Corporate operating expenses</t>
  </si>
  <si>
    <t>Business Services Segment</t>
  </si>
  <si>
    <t>Consumer Services Segment</t>
  </si>
  <si>
    <t>Segment Information (Details 2) - USD ($) $ in Thousands</t>
  </si>
  <si>
    <t>Segment Reporting Information [Line Items]</t>
  </si>
  <si>
    <t>Revenue, Net</t>
  </si>
  <si>
    <t>Retail Services | Business Services Segment</t>
  </si>
  <si>
    <t>Wholesale Services | Business Services Segment</t>
  </si>
  <si>
    <t>Other Services | Business Services Segment</t>
  </si>
  <si>
    <t>Access and Service | Consumer Services Segment</t>
  </si>
  <si>
    <t>Value Added Services | Consumer Services Segment</t>
  </si>
  <si>
    <t>Commitments and Contingencies (Details) - USD ($) $ in Millions</t>
  </si>
  <si>
    <t>Loss Contingency, Loss in Period</t>
  </si>
  <si>
    <t>Billing Disputes, Revenue</t>
  </si>
  <si>
    <t>Loss Contingency, Range of Possible Loss, Portion Not Accrued</t>
  </si>
  <si>
    <t>Billing Disputes, Cost of Revenu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02541</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03693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57</v>
      </c>
      <c s="2" r="B1" t="s">
        <v>1</v>
      </c>
    </row>
    <row r="2" spans="1:2">
      <c s="2" r="B2" t="s">
        <v>2</v>
      </c>
    </row>
    <row r="3" spans="1:2">
      <c s="3" r="A3" t="s">
        <v>122</v>
      </c>
    </row>
    <row r="4" spans="1:2">
      <c s="4" r="A4" t="s">
        <v>158</v>
      </c>
      <c s="4" r="B4" t="s">
        <v>159</v>
      </c>
    </row>
    <row r="5" spans="1:2">
      <c s="4" r="A5" t="s">
        <v>160</v>
      </c>
      <c s="4" r="B5" t="s">
        <v>161</v>
      </c>
    </row>
    <row r="6" spans="1:2">
      <c s="4" r="A6" t="s">
        <v>162</v>
      </c>
      <c s="4" r="B6" t="s">
        <v>163</v>
      </c>
    </row>
    <row r="7" spans="1:2">
      <c s="4" r="A7" t="s">
        <v>164</v>
      </c>
      <c s="4" r="B7" t="s">
        <v>165</v>
      </c>
    </row>
    <row r="8" spans="1:2">
      <c s="4" r="A8" t="s">
        <v>166</v>
      </c>
      <c s="4" r="B8" t="s">
        <v>167</v>
      </c>
    </row>
    <row r="9" spans="1:2">
      <c s="4" r="A9" t="s">
        <v>168</v>
      </c>
      <c s="4" r="B9"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7362</v>
      </c>
      <c s="7" r="C3" t="n">
        <v>134133</v>
      </c>
    </row>
    <row r="4" spans="1:3">
      <c s="4" r="A4" t="s">
        <v>26</v>
      </c>
      <c s="5" r="B4" t="n">
        <v>85524</v>
      </c>
      <c s="5" r="C4" t="n">
        <v>92616</v>
      </c>
    </row>
    <row r="5" spans="1:3">
      <c s="4" r="A5" t="s">
        <v>27</v>
      </c>
      <c s="5" r="B5" t="n">
        <v>16485</v>
      </c>
      <c s="5" r="C5" t="n">
        <v>13761</v>
      </c>
    </row>
    <row r="6" spans="1:3">
      <c s="4" r="A6" t="s">
        <v>28</v>
      </c>
      <c s="5" r="B6" t="n">
        <v>13340</v>
      </c>
      <c s="5" r="C6" t="n">
        <v>13671</v>
      </c>
    </row>
    <row r="7" spans="1:3">
      <c s="4" r="A7" t="s">
        <v>29</v>
      </c>
      <c s="5" r="B7" t="n">
        <v>202711</v>
      </c>
      <c s="5" r="C7" t="n">
        <v>254181</v>
      </c>
    </row>
    <row r="8" spans="1:3">
      <c s="4" r="A8" t="s">
        <v>30</v>
      </c>
      <c s="5" r="B8" t="n">
        <v>382256</v>
      </c>
      <c s="5" r="C8" t="n">
        <v>404713</v>
      </c>
    </row>
    <row r="9" spans="1:3">
      <c s="4" r="A9" t="s">
        <v>31</v>
      </c>
      <c s="5" r="B9" t="n">
        <v>137751</v>
      </c>
      <c s="5" r="C9" t="n">
        <v>137751</v>
      </c>
    </row>
    <row r="10" spans="1:3">
      <c s="4" r="A10" t="s">
        <v>32</v>
      </c>
      <c s="5" r="B10" t="n">
        <v>58213</v>
      </c>
      <c s="5" r="C10" t="n">
        <v>91490</v>
      </c>
    </row>
    <row r="11" spans="1:3">
      <c s="4" r="A11" t="s">
        <v>33</v>
      </c>
      <c s="5" r="B11" t="n">
        <v>18134</v>
      </c>
      <c s="5" r="C11" t="n">
        <v>22026</v>
      </c>
    </row>
    <row r="12" spans="1:3">
      <c s="4" r="A12" t="s">
        <v>34</v>
      </c>
      <c s="5" r="B12" t="n">
        <v>799065</v>
      </c>
      <c s="5" r="C12" t="n">
        <v>910161</v>
      </c>
    </row>
    <row r="13" spans="1:3">
      <c s="3" r="A13" t="s">
        <v>35</v>
      </c>
    </row>
    <row r="14" spans="1:3">
      <c s="4" r="A14" t="s">
        <v>36</v>
      </c>
      <c s="5" r="B14" t="n">
        <v>9870</v>
      </c>
      <c s="5" r="C14" t="n">
        <v>23726</v>
      </c>
    </row>
    <row r="15" spans="1:3">
      <c s="4" r="A15" t="s">
        <v>37</v>
      </c>
      <c s="5" r="B15" t="n">
        <v>31038</v>
      </c>
      <c s="5" r="C15" t="n">
        <v>50197</v>
      </c>
    </row>
    <row r="16" spans="1:3">
      <c s="4" r="A16" t="s">
        <v>38</v>
      </c>
      <c s="5" r="B16" t="n">
        <v>69795</v>
      </c>
      <c s="5" r="C16" t="n">
        <v>85181</v>
      </c>
    </row>
    <row r="17" spans="1:3">
      <c s="4" r="A17" t="s">
        <v>39</v>
      </c>
      <c s="5" r="B17" t="n">
        <v>44090</v>
      </c>
      <c s="5" r="C17" t="n">
        <v>43940</v>
      </c>
    </row>
    <row r="18" spans="1:3">
      <c s="4" r="A18" t="s">
        <v>40</v>
      </c>
      <c s="5" r="B18" t="n">
        <v>1555</v>
      </c>
      <c s="5" r="C18" t="n">
        <v>1537</v>
      </c>
    </row>
    <row r="19" spans="1:3">
      <c s="4" r="A19" t="s">
        <v>41</v>
      </c>
      <c s="5" r="B19" t="n">
        <v>792</v>
      </c>
      <c s="5" r="C19" t="n">
        <v>751</v>
      </c>
    </row>
    <row r="20" spans="1:3">
      <c s="4" r="A20" t="s">
        <v>42</v>
      </c>
      <c s="5" r="B20" t="n">
        <v>157140</v>
      </c>
      <c s="5" r="C20" t="n">
        <v>205332</v>
      </c>
    </row>
    <row r="21" spans="1:3">
      <c s="4" r="A21" t="s">
        <v>43</v>
      </c>
      <c s="5" r="B21" t="n">
        <v>566961</v>
      </c>
      <c s="5" r="C21" t="n">
        <v>606284</v>
      </c>
    </row>
    <row r="22" spans="1:3">
      <c s="4" r="A22" t="s">
        <v>44</v>
      </c>
      <c s="5" r="B22" t="n">
        <v>2788</v>
      </c>
      <c s="5" r="C22" t="n">
        <v>2448</v>
      </c>
    </row>
    <row r="23" spans="1:3">
      <c s="4" r="A23" t="s">
        <v>45</v>
      </c>
      <c s="5" r="B23" t="n">
        <v>22717</v>
      </c>
      <c s="5" r="C23" t="n">
        <v>21313</v>
      </c>
    </row>
    <row r="24" spans="1:3">
      <c s="4" r="A24" t="s">
        <v>46</v>
      </c>
      <c s="5" r="B24" t="n">
        <v>749606</v>
      </c>
      <c s="5" r="C24" t="n">
        <v>835377</v>
      </c>
    </row>
    <row r="25" spans="1:3">
      <c s="3" r="A25" t="s">
        <v>47</v>
      </c>
    </row>
    <row r="26" spans="1:3">
      <c s="4" r="A26" t="s">
        <v>48</v>
      </c>
      <c s="5" r="B26" t="n">
        <v>0</v>
      </c>
      <c s="5" r="C26" t="n">
        <v>0</v>
      </c>
    </row>
    <row r="27" spans="1:3">
      <c s="4" r="A27" t="s">
        <v>49</v>
      </c>
      <c s="5" r="B27" t="n">
        <v>2000</v>
      </c>
      <c s="5" r="C27" t="n">
        <v>1986</v>
      </c>
    </row>
    <row r="28" spans="1:3">
      <c s="4" r="A28" t="s">
        <v>50</v>
      </c>
      <c s="5" r="B28" t="n">
        <v>2030448</v>
      </c>
      <c s="5" r="C28" t="n">
        <v>2035382</v>
      </c>
    </row>
    <row r="29" spans="1:3">
      <c s="4" r="A29" t="s">
        <v>51</v>
      </c>
      <c s="5" r="B29" t="n">
        <v>-1238132</v>
      </c>
      <c s="5" r="C29" t="n">
        <v>-1217727</v>
      </c>
    </row>
    <row r="30" spans="1:3">
      <c s="4" r="A30" t="s">
        <v>52</v>
      </c>
      <c s="5" r="B30" t="n">
        <v>-744857</v>
      </c>
      <c s="5" r="C30" t="n">
        <v>-744857</v>
      </c>
    </row>
    <row r="31" spans="1:3">
      <c s="4" r="A31" t="s">
        <v>53</v>
      </c>
      <c s="5" r="B31" t="n">
        <v>49459</v>
      </c>
      <c s="5" r="C31" t="n">
        <v>74784</v>
      </c>
    </row>
    <row r="32" spans="1:3">
      <c s="4" r="A32" t="s">
        <v>54</v>
      </c>
      <c s="7" r="B32" t="n">
        <v>799065</v>
      </c>
      <c s="7" r="C32" t="n">
        <v>910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170</v>
      </c>
      <c s="2" r="B1" t="s">
        <v>1</v>
      </c>
    </row>
    <row r="2" spans="1:2">
      <c s="2" r="B2" t="s">
        <v>2</v>
      </c>
    </row>
    <row r="3" spans="1:2">
      <c s="3" r="A3" t="s">
        <v>128</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31</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1</v>
      </c>
    </row>
    <row r="2" spans="1:2">
      <c s="2" r="B2" t="s">
        <v>2</v>
      </c>
    </row>
    <row r="3" spans="1:2">
      <c s="3" r="A3" t="s">
        <v>134</v>
      </c>
    </row>
    <row r="4" spans="1:2">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37</v>
      </c>
    </row>
    <row r="4" spans="1:2">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186</v>
      </c>
      <c s="2" r="B1" t="s">
        <v>1</v>
      </c>
    </row>
    <row r="2" spans="1:2">
      <c s="2" r="B2" t="s">
        <v>2</v>
      </c>
    </row>
    <row r="3" spans="1:2">
      <c s="3" r="A3" t="s">
        <v>143</v>
      </c>
    </row>
    <row r="4" spans="1:2">
      <c s="4" r="A4" t="s">
        <v>187</v>
      </c>
      <c s="4" r="B4" t="s">
        <v>188</v>
      </c>
    </row>
    <row r="5" spans="1:2">
      <c s="4" r="A5" t="s">
        <v>189</v>
      </c>
      <c s="4" r="B5" t="s">
        <v>190</v>
      </c>
    </row>
    <row r="6" spans="1:2">
      <c s="4" r="A6" t="s">
        <v>191</v>
      </c>
      <c s="4" r="B6" t="s">
        <v>192</v>
      </c>
    </row>
    <row r="7" spans="1:2">
      <c s="4" r="A7" t="s">
        <v>193</v>
      </c>
      <c s="4" r="B7"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5</v>
      </c>
      <c s="2" r="B1" t="s">
        <v>1</v>
      </c>
    </row>
    <row r="2" spans="1:2">
      <c s="2" r="B2" t="s">
        <v>2</v>
      </c>
    </row>
    <row r="3" spans="1:2">
      <c s="3" r="A3" t="s">
        <v>149</v>
      </c>
    </row>
    <row r="4" spans="1:2">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2</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203</v>
      </c>
      <c s="2" r="B1" t="s">
        <v>1</v>
      </c>
    </row>
    <row r="2" spans="1:2">
      <c s="2" r="B2" t="s">
        <v>2</v>
      </c>
    </row>
    <row r="3" spans="1:2">
      <c s="3" r="A3" t="s">
        <v>119</v>
      </c>
    </row>
    <row r="4" spans="1:2">
      <c s="4" r="A4" t="s">
        <v>204</v>
      </c>
      <c s="5" r="B4" t="n">
        <v>2</v>
      </c>
    </row>
    <row r="5" spans="1:2">
      <c s="4" r="A5" t="s">
        <v>205</v>
      </c>
      <c s="5" r="B5" t="n">
        <v>29000</v>
      </c>
    </row>
    <row r="6" spans="1:2">
      <c s="4" r="A6" t="s">
        <v>206</v>
      </c>
      <c s="5" r="B6" t="n">
        <v>90</v>
      </c>
    </row>
    <row r="7" spans="1:2">
      <c s="4" r="A7" t="s">
        <v>207</v>
      </c>
      <c s="4" r="B7"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09</v>
      </c>
      <c s="2" r="B1" t="s">
        <v>68</v>
      </c>
      <c s="2" r="D1" t="s">
        <v>1</v>
      </c>
    </row>
    <row r="2" spans="1:5">
      <c s="2" r="B2" t="s">
        <v>2</v>
      </c>
      <c s="2" r="C2" t="s">
        <v>69</v>
      </c>
      <c s="2" r="D2" t="s">
        <v>2</v>
      </c>
      <c s="2" r="E2" t="s">
        <v>69</v>
      </c>
    </row>
    <row r="3" spans="1:5">
      <c s="3" r="A3" t="s">
        <v>122</v>
      </c>
    </row>
    <row r="4" spans="1:5">
      <c s="4" r="A4" t="s">
        <v>76</v>
      </c>
      <c s="7" r="B4" t="n">
        <v>0</v>
      </c>
      <c s="7" r="C4" t="n">
        <v>5437</v>
      </c>
      <c s="7" r="D4" t="n">
        <v>0</v>
      </c>
      <c s="7" r="E4" t="n">
        <v>10771</v>
      </c>
    </row>
    <row r="5" spans="1:5">
      <c s="4" r="A5" t="s">
        <v>210</v>
      </c>
      <c s="7" r="B5" t="n">
        <v>9900</v>
      </c>
      <c s="7" r="D5" t="n">
        <v>9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1</v>
      </c>
      <c s="2" r="B1" t="s">
        <v>1</v>
      </c>
    </row>
    <row r="2" spans="1:3">
      <c s="2" r="B2" t="s">
        <v>2</v>
      </c>
      <c s="2" r="C2" t="s">
        <v>69</v>
      </c>
    </row>
    <row r="3" spans="1:3">
      <c s="3" r="A3" t="s">
        <v>125</v>
      </c>
    </row>
    <row r="4" spans="1:3">
      <c s="4" r="A4" t="s">
        <v>212</v>
      </c>
      <c s="5" r="B4" t="n">
        <v>10</v>
      </c>
      <c s="9" r="C4" t="n">
        <v>1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5</v>
      </c>
      <c s="2" r="B1" t="s">
        <v>2</v>
      </c>
      <c s="2" r="C1" t="s">
        <v>23</v>
      </c>
    </row>
    <row r="2" spans="1:3">
      <c s="3" r="A2" t="s">
        <v>56</v>
      </c>
    </row>
    <row r="3" spans="1:3">
      <c s="4" r="A3" t="s">
        <v>57</v>
      </c>
      <c s="7" r="B3" t="n">
        <v>4149</v>
      </c>
      <c s="7" r="C3" t="n">
        <v>6211</v>
      </c>
    </row>
    <row r="4" spans="1:3">
      <c s="4" r="A4" t="s">
        <v>58</v>
      </c>
      <c s="8" r="B4" t="n">
        <v>0.01</v>
      </c>
      <c s="8" r="C4" t="n">
        <v>0.01</v>
      </c>
    </row>
    <row r="5" spans="1:3">
      <c s="4" r="A5" t="s">
        <v>59</v>
      </c>
      <c s="5" r="B5" t="n">
        <v>100000000</v>
      </c>
      <c s="5" r="C5" t="n">
        <v>100000000</v>
      </c>
    </row>
    <row r="6" spans="1:3">
      <c s="4" r="A6" t="s">
        <v>60</v>
      </c>
      <c s="5" r="B6" t="n">
        <v>0</v>
      </c>
      <c s="5" r="C6" t="n">
        <v>0</v>
      </c>
    </row>
    <row r="7" spans="1:3">
      <c s="4" r="A7" t="s">
        <v>61</v>
      </c>
      <c s="5" r="B7" t="n">
        <v>0</v>
      </c>
      <c s="5" r="C7" t="n">
        <v>0</v>
      </c>
    </row>
    <row r="8" spans="1:3">
      <c s="4" r="A8" t="s">
        <v>62</v>
      </c>
      <c s="8" r="B8" t="n">
        <v>0.01</v>
      </c>
      <c s="8" r="C8" t="n">
        <v>0.01</v>
      </c>
    </row>
    <row r="9" spans="1:3">
      <c s="4" r="A9" t="s">
        <v>63</v>
      </c>
      <c s="5" r="B9" t="n">
        <v>300000000</v>
      </c>
      <c s="5" r="C9" t="n">
        <v>300000000</v>
      </c>
    </row>
    <row r="10" spans="1:3">
      <c s="4" r="A10" t="s">
        <v>64</v>
      </c>
      <c s="5" r="B10" t="n">
        <v>199972000</v>
      </c>
      <c s="5" r="C10" t="n">
        <v>198623000</v>
      </c>
    </row>
    <row r="11" spans="1:3">
      <c s="4" r="A11" t="s">
        <v>65</v>
      </c>
      <c s="5" r="B11" t="n">
        <v>103645000</v>
      </c>
      <c s="5" r="C11" t="n">
        <v>102296000</v>
      </c>
    </row>
    <row r="12" spans="1:3">
      <c s="4" r="A12" t="s">
        <v>66</v>
      </c>
      <c s="5" r="B12" t="n">
        <v>96327000</v>
      </c>
      <c s="5" r="C12" t="n">
        <v>963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13</v>
      </c>
      <c s="2" r="B1" t="s">
        <v>68</v>
      </c>
      <c s="2" r="D1" t="s">
        <v>1</v>
      </c>
    </row>
    <row r="2" spans="1:6">
      <c s="2" r="B2" t="s">
        <v>2</v>
      </c>
      <c s="2" r="C2" t="s">
        <v>69</v>
      </c>
      <c s="2" r="D2" t="s">
        <v>2</v>
      </c>
      <c s="2" r="E2" t="s">
        <v>69</v>
      </c>
      <c s="2" r="F2" t="s">
        <v>23</v>
      </c>
    </row>
    <row r="3" spans="1:6">
      <c s="3" r="A3" t="s">
        <v>214</v>
      </c>
    </row>
    <row r="4" spans="1:6">
      <c s="4" r="A4" t="s">
        <v>215</v>
      </c>
      <c s="7" r="B4" t="n">
        <v>1658</v>
      </c>
      <c s="7" r="C4" t="n">
        <v>2762</v>
      </c>
      <c s="7" r="D4" t="n">
        <v>2975</v>
      </c>
      <c s="7" r="E4" t="n">
        <v>6715</v>
      </c>
    </row>
    <row r="5" spans="1:6">
      <c s="4" r="A5" t="s">
        <v>216</v>
      </c>
      <c s="5" r="B5" t="n">
        <v>1048</v>
      </c>
      <c s="5" r="C5" t="n">
        <v>958</v>
      </c>
      <c s="5" r="D5" t="n">
        <v>3949</v>
      </c>
      <c s="5" r="E5" t="n">
        <v>1966</v>
      </c>
    </row>
    <row r="6" spans="1:6">
      <c s="4" r="A6" t="s">
        <v>217</v>
      </c>
      <c s="5" r="B6" t="n">
        <v>1272</v>
      </c>
      <c s="5" r="C6" t="n">
        <v>1186</v>
      </c>
      <c s="5" r="D6" t="n">
        <v>2426</v>
      </c>
      <c s="5" r="E6" t="n">
        <v>1202</v>
      </c>
    </row>
    <row r="7" spans="1:6">
      <c s="4" r="A7" t="s">
        <v>218</v>
      </c>
      <c s="5" r="B7" t="n">
        <v>0</v>
      </c>
      <c s="5" r="C7" t="n">
        <v>2</v>
      </c>
      <c s="5" r="D7" t="n">
        <v>0</v>
      </c>
      <c s="5" r="E7" t="n">
        <v>2</v>
      </c>
    </row>
    <row r="8" spans="1:6">
      <c s="4" r="A8" t="s">
        <v>77</v>
      </c>
      <c s="5" r="B8" t="n">
        <v>3978</v>
      </c>
      <c s="7" r="C8" t="n">
        <v>4908</v>
      </c>
      <c s="5" r="D8" t="n">
        <v>9350</v>
      </c>
      <c s="7" r="E8" t="n">
        <v>9885</v>
      </c>
    </row>
    <row r="9" spans="1:6">
      <c s="4" r="A9" t="s">
        <v>219</v>
      </c>
      <c s="5" r="D9" t="n">
        <v>10086</v>
      </c>
    </row>
    <row r="10" spans="1:6">
      <c s="4" r="A10" t="s">
        <v>220</v>
      </c>
      <c s="5" r="D10" t="n">
        <v>6375</v>
      </c>
    </row>
    <row r="11" spans="1:6">
      <c s="4" r="A11" t="s">
        <v>221</v>
      </c>
      <c s="5" r="D11" t="n">
        <v>-9117</v>
      </c>
    </row>
    <row r="12" spans="1:6">
      <c s="4" r="A12" t="s">
        <v>222</v>
      </c>
      <c s="5" r="B12" t="n">
        <v>7344</v>
      </c>
      <c s="5" r="D12" t="n">
        <v>7344</v>
      </c>
    </row>
    <row r="13" spans="1:6">
      <c s="4" r="A13" t="s">
        <v>223</v>
      </c>
      <c s="5" r="B13" t="n">
        <v>3700</v>
      </c>
      <c s="5" r="D13" t="n">
        <v>3700</v>
      </c>
      <c s="7" r="F13" t="n">
        <v>6800</v>
      </c>
    </row>
    <row r="14" spans="1:6">
      <c s="4" r="A14" t="s">
        <v>224</v>
      </c>
      <c s="5" r="B14" t="n">
        <v>3600</v>
      </c>
      <c s="5" r="D14" t="n">
        <v>3600</v>
      </c>
      <c s="7" r="F14" t="n">
        <v>3300</v>
      </c>
    </row>
    <row r="15" spans="1:6">
      <c s="4" r="A15" t="s">
        <v>225</v>
      </c>
    </row>
    <row r="16" spans="1:6">
      <c s="3" r="A16" t="s">
        <v>214</v>
      </c>
    </row>
    <row r="17" spans="1:6">
      <c s="4" r="A17" t="s">
        <v>219</v>
      </c>
      <c s="5" r="D17" t="n">
        <v>5373</v>
      </c>
    </row>
    <row r="18" spans="1:6">
      <c s="4" r="A18" t="s">
        <v>220</v>
      </c>
      <c s="5" r="D18" t="n">
        <v>3949</v>
      </c>
    </row>
    <row r="19" spans="1:6">
      <c s="4" r="A19" t="s">
        <v>221</v>
      </c>
      <c s="5" r="D19" t="n">
        <v>-7950</v>
      </c>
    </row>
    <row r="20" spans="1:6">
      <c s="4" r="A20" t="s">
        <v>222</v>
      </c>
      <c s="5" r="B20" t="n">
        <v>1372</v>
      </c>
      <c s="5" r="D20" t="n">
        <v>1372</v>
      </c>
    </row>
    <row r="21" spans="1:6">
      <c s="4" r="A21" t="s">
        <v>226</v>
      </c>
    </row>
    <row r="22" spans="1:6">
      <c s="3" r="A22" t="s">
        <v>214</v>
      </c>
    </row>
    <row r="23" spans="1:6">
      <c s="4" r="A23" t="s">
        <v>219</v>
      </c>
      <c s="5" r="D23" t="n">
        <v>4713</v>
      </c>
    </row>
    <row r="24" spans="1:6">
      <c s="4" r="A24" t="s">
        <v>220</v>
      </c>
      <c s="5" r="D24" t="n">
        <v>2426</v>
      </c>
    </row>
    <row r="25" spans="1:6">
      <c s="4" r="A25" t="s">
        <v>221</v>
      </c>
      <c s="5" r="D25" t="n">
        <v>-1167</v>
      </c>
    </row>
    <row r="26" spans="1:6">
      <c s="4" r="A26" t="s">
        <v>222</v>
      </c>
      <c s="7" r="B26" t="n">
        <v>5972</v>
      </c>
      <c s="7" r="D26" t="n">
        <v>59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8"/>
    <col customWidth="1" max="5" min="5" width="14"/>
    <col customWidth="1" max="6" min="6" width="14"/>
  </cols>
  <sheetData>
    <row r="1" spans="1:6">
      <c s="1" r="A1" t="s">
        <v>227</v>
      </c>
      <c s="2" r="B1" t="s">
        <v>68</v>
      </c>
      <c s="2" r="D1" t="s">
        <v>1</v>
      </c>
    </row>
    <row r="2" spans="1:6">
      <c s="2" r="B2" t="s">
        <v>2</v>
      </c>
      <c s="2" r="C2" t="s">
        <v>69</v>
      </c>
      <c s="2" r="D2" t="s">
        <v>2</v>
      </c>
      <c s="2" r="E2" t="s">
        <v>69</v>
      </c>
      <c s="2" r="F2" t="s">
        <v>23</v>
      </c>
    </row>
    <row r="3" spans="1:6">
      <c s="3" r="A3" t="s">
        <v>228</v>
      </c>
    </row>
    <row r="4" spans="1:6">
      <c s="4" r="A4" t="s">
        <v>229</v>
      </c>
      <c s="7" r="B4" t="n">
        <v>388769</v>
      </c>
      <c s="7" r="D4" t="n">
        <v>388769</v>
      </c>
      <c s="7" r="F4" t="n">
        <v>388769</v>
      </c>
    </row>
    <row r="5" spans="1:6">
      <c s="4" r="A5" t="s">
        <v>230</v>
      </c>
      <c s="5" r="B5" t="n">
        <v>-330556</v>
      </c>
      <c s="5" r="D5" t="n">
        <v>-330556</v>
      </c>
      <c s="5" r="F5" t="n">
        <v>-297279</v>
      </c>
    </row>
    <row r="6" spans="1:6">
      <c s="4" r="A6" t="s">
        <v>231</v>
      </c>
      <c s="7" r="B6" t="n">
        <v>58213</v>
      </c>
      <c s="7" r="D6" t="n">
        <v>58213</v>
      </c>
      <c s="5" r="F6" t="n">
        <v>91490</v>
      </c>
    </row>
    <row r="7" spans="1:6">
      <c s="4" r="A7" t="s">
        <v>232</v>
      </c>
      <c s="9" r="B7" t="n">
        <v>1.4</v>
      </c>
      <c s="9" r="D7" t="n">
        <v>2.8</v>
      </c>
    </row>
    <row r="8" spans="1:6">
      <c s="4" r="A8" t="s">
        <v>233</v>
      </c>
      <c s="10" r="B8" t="n">
        <v>0.01</v>
      </c>
      <c s="10" r="D8" t="n">
        <v>0.03</v>
      </c>
    </row>
    <row r="9" spans="1:6">
      <c s="4" r="A9" t="s">
        <v>234</v>
      </c>
      <c s="7" r="B9" t="n">
        <v>16596</v>
      </c>
      <c s="7" r="C9" t="n">
        <v>15501</v>
      </c>
      <c s="7" r="D9" t="n">
        <v>33276</v>
      </c>
      <c s="7" r="E9" t="n">
        <v>31928</v>
      </c>
    </row>
    <row r="10" spans="1:6">
      <c s="3" r="A10" t="s">
        <v>235</v>
      </c>
    </row>
    <row r="11" spans="1:6">
      <c s="4" r="A11" t="s">
        <v>236</v>
      </c>
      <c s="5" r="B11" t="n">
        <v>32900</v>
      </c>
      <c s="5" r="D11" t="n">
        <v>32900</v>
      </c>
    </row>
    <row r="12" spans="1:6">
      <c s="5" r="A12" t="n">
        <v>2016</v>
      </c>
      <c s="5" r="B12" t="n">
        <v>23600</v>
      </c>
      <c s="5" r="D12" t="n">
        <v>23600</v>
      </c>
    </row>
    <row r="13" spans="1:6">
      <c s="5" r="A13" t="n">
        <v>2017</v>
      </c>
      <c s="5" r="B13" t="n">
        <v>1300</v>
      </c>
      <c s="5" r="D13" t="n">
        <v>1300</v>
      </c>
    </row>
    <row r="14" spans="1:6">
      <c s="5" r="A14" t="n">
        <v>2018</v>
      </c>
      <c s="5" r="B14" t="n">
        <v>400</v>
      </c>
      <c s="5" r="D14" t="n">
        <v>400</v>
      </c>
    </row>
    <row r="15" spans="1:6">
      <c s="4" r="A15" t="s">
        <v>237</v>
      </c>
    </row>
    <row r="16" spans="1:6">
      <c s="3" r="A16" t="s">
        <v>228</v>
      </c>
    </row>
    <row r="17" spans="1:6">
      <c s="4" r="A17" t="s">
        <v>229</v>
      </c>
      <c s="5" r="B17" t="n">
        <v>359187</v>
      </c>
      <c s="5" r="D17" t="n">
        <v>359187</v>
      </c>
      <c s="5" r="F17" t="n">
        <v>359187</v>
      </c>
    </row>
    <row r="18" spans="1:6">
      <c s="4" r="A18" t="s">
        <v>230</v>
      </c>
      <c s="5" r="B18" t="n">
        <v>-303989</v>
      </c>
      <c s="5" r="D18" t="n">
        <v>-303989</v>
      </c>
      <c s="5" r="F18" t="n">
        <v>-271968</v>
      </c>
    </row>
    <row r="19" spans="1:6">
      <c s="4" r="A19" t="s">
        <v>231</v>
      </c>
      <c s="5" r="B19" t="n">
        <v>55198</v>
      </c>
      <c s="7" r="D19" t="n">
        <v>55198</v>
      </c>
      <c s="5" r="F19" t="n">
        <v>87219</v>
      </c>
    </row>
    <row r="20" spans="1:6">
      <c s="4" r="A20" t="s">
        <v>238</v>
      </c>
      <c s="4" r="D20" t="s">
        <v>239</v>
      </c>
    </row>
    <row r="21" spans="1:6">
      <c s="4" r="A21" t="s">
        <v>240</v>
      </c>
    </row>
    <row r="22" spans="1:6">
      <c s="3" r="A22" t="s">
        <v>228</v>
      </c>
    </row>
    <row r="23" spans="1:6">
      <c s="4" r="A23" t="s">
        <v>229</v>
      </c>
      <c s="5" r="B23" t="n">
        <v>26261</v>
      </c>
      <c s="7" r="D23" t="n">
        <v>26261</v>
      </c>
      <c s="5" r="F23" t="n">
        <v>26261</v>
      </c>
    </row>
    <row r="24" spans="1:6">
      <c s="4" r="A24" t="s">
        <v>230</v>
      </c>
      <c s="5" r="B24" t="n">
        <v>-23246</v>
      </c>
      <c s="5" r="D24" t="n">
        <v>-23246</v>
      </c>
      <c s="5" r="F24" t="n">
        <v>-22096</v>
      </c>
    </row>
    <row r="25" spans="1:6">
      <c s="4" r="A25" t="s">
        <v>231</v>
      </c>
      <c s="5" r="B25" t="n">
        <v>3015</v>
      </c>
      <c s="7" r="D25" t="n">
        <v>3015</v>
      </c>
      <c s="5" r="F25" t="n">
        <v>4165</v>
      </c>
    </row>
    <row r="26" spans="1:6">
      <c s="4" r="A26" t="s">
        <v>238</v>
      </c>
      <c s="4" r="D26" t="s">
        <v>241</v>
      </c>
    </row>
    <row r="27" spans="1:6">
      <c s="4" r="A27" t="s">
        <v>242</v>
      </c>
    </row>
    <row r="28" spans="1:6">
      <c s="3" r="A28" t="s">
        <v>228</v>
      </c>
    </row>
    <row r="29" spans="1:6">
      <c s="4" r="A29" t="s">
        <v>229</v>
      </c>
      <c s="5" r="B29" t="n">
        <v>1521</v>
      </c>
      <c s="7" r="D29" t="n">
        <v>1521</v>
      </c>
      <c s="5" r="F29" t="n">
        <v>1521</v>
      </c>
    </row>
    <row r="30" spans="1:6">
      <c s="4" r="A30" t="s">
        <v>230</v>
      </c>
      <c s="5" r="B30" t="n">
        <v>-1521</v>
      </c>
      <c s="5" r="D30" t="n">
        <v>-1521</v>
      </c>
      <c s="5" r="F30" t="n">
        <v>-1521</v>
      </c>
    </row>
    <row r="31" spans="1:6">
      <c s="4" r="A31" t="s">
        <v>231</v>
      </c>
      <c s="5" r="B31" t="n">
        <v>0</v>
      </c>
      <c s="5" r="D31" t="n">
        <v>0</v>
      </c>
      <c s="5" r="F31" t="n">
        <v>0</v>
      </c>
    </row>
    <row r="32" spans="1:6">
      <c s="4" r="A32" t="s">
        <v>243</v>
      </c>
    </row>
    <row r="33" spans="1:6">
      <c s="3" r="A33" t="s">
        <v>228</v>
      </c>
    </row>
    <row r="34" spans="1:6">
      <c s="4" r="A34" t="s">
        <v>229</v>
      </c>
      <c s="5" r="B34" t="n">
        <v>1800</v>
      </c>
      <c s="5" r="D34" t="n">
        <v>1800</v>
      </c>
      <c s="5" r="F34" t="n">
        <v>1800</v>
      </c>
    </row>
    <row r="35" spans="1:6">
      <c s="4" r="A35" t="s">
        <v>230</v>
      </c>
      <c s="5" r="B35" t="n">
        <v>-1800</v>
      </c>
      <c s="5" r="D35" t="n">
        <v>-1800</v>
      </c>
      <c s="5" r="F35" t="n">
        <v>-1694</v>
      </c>
    </row>
    <row r="36" spans="1:6">
      <c s="4" r="A36" t="s">
        <v>231</v>
      </c>
      <c s="7" r="B36" t="n">
        <v>0</v>
      </c>
      <c s="7" r="D36" t="n">
        <v>0</v>
      </c>
      <c s="7" r="F36" t="n">
        <v>1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44</v>
      </c>
      <c s="2" r="B1" t="s">
        <v>2</v>
      </c>
      <c s="2" r="C1" t="s">
        <v>23</v>
      </c>
    </row>
    <row r="2" spans="1:3">
      <c s="3" r="A2" t="s">
        <v>134</v>
      </c>
    </row>
    <row r="3" spans="1:3">
      <c s="4" r="A3" t="s">
        <v>245</v>
      </c>
      <c s="7" r="B3" t="n">
        <v>17753</v>
      </c>
      <c s="7" r="C3" t="n">
        <v>17801</v>
      </c>
    </row>
    <row r="4" spans="1:3">
      <c s="4" r="A4" t="s">
        <v>246</v>
      </c>
      <c s="5" r="B4" t="n">
        <v>24331</v>
      </c>
      <c s="5" r="C4" t="n">
        <v>25917</v>
      </c>
    </row>
    <row r="5" spans="1:3">
      <c s="4" r="A5" t="s">
        <v>247</v>
      </c>
      <c s="5" r="B5" t="n">
        <v>7702</v>
      </c>
      <c s="5" r="C5" t="n">
        <v>9565</v>
      </c>
    </row>
    <row r="6" spans="1:3">
      <c s="4" r="A6" t="s">
        <v>248</v>
      </c>
      <c s="5" r="B6" t="n">
        <v>4258</v>
      </c>
      <c s="5" r="C6" t="n">
        <v>5251</v>
      </c>
    </row>
    <row r="7" spans="1:3">
      <c s="4" r="A7" t="s">
        <v>249</v>
      </c>
      <c s="5" r="B7" t="n">
        <v>646</v>
      </c>
      <c s="5" r="C7" t="n">
        <v>6780</v>
      </c>
    </row>
    <row r="8" spans="1:3">
      <c s="4" r="A8" t="s">
        <v>243</v>
      </c>
      <c s="5" r="B8" t="n">
        <v>15105</v>
      </c>
      <c s="5" r="C8" t="n">
        <v>19867</v>
      </c>
    </row>
    <row r="9" spans="1:3">
      <c s="4" r="A9" t="s">
        <v>250</v>
      </c>
      <c s="7" r="B9" t="n">
        <v>69795</v>
      </c>
      <c s="7" r="C9" t="n">
        <v>851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1</v>
      </c>
      <c s="2" r="B1" t="s">
        <v>68</v>
      </c>
      <c s="2" r="D1" t="s">
        <v>1</v>
      </c>
    </row>
    <row r="2" spans="1:6">
      <c s="2" r="B2" t="s">
        <v>2</v>
      </c>
      <c s="2" r="C2" t="s">
        <v>69</v>
      </c>
      <c s="2" r="D2" t="s">
        <v>2</v>
      </c>
      <c s="2" r="E2" t="s">
        <v>69</v>
      </c>
      <c s="2" r="F2" t="s">
        <v>23</v>
      </c>
    </row>
    <row r="3" spans="1:6">
      <c s="3" r="A3" t="s">
        <v>252</v>
      </c>
    </row>
    <row r="4" spans="1:6">
      <c s="4" r="A4" t="s">
        <v>253</v>
      </c>
      <c s="7" r="B4" t="n">
        <v>568516</v>
      </c>
      <c s="7" r="D4" t="n">
        <v>568516</v>
      </c>
      <c s="7" r="F4" t="n">
        <v>607821</v>
      </c>
    </row>
    <row r="5" spans="1:6">
      <c s="4" r="A5" t="s">
        <v>40</v>
      </c>
      <c s="5" r="B5" t="n">
        <v>-1555</v>
      </c>
      <c s="5" r="D5" t="n">
        <v>-1555</v>
      </c>
      <c s="5" r="F5" t="n">
        <v>-1537</v>
      </c>
    </row>
    <row r="6" spans="1:6">
      <c s="4" r="A6" t="s">
        <v>43</v>
      </c>
      <c s="7" r="B6" t="n">
        <v>566961</v>
      </c>
      <c s="7" r="D6" t="n">
        <v>566961</v>
      </c>
      <c s="5" r="F6" t="n">
        <v>606284</v>
      </c>
    </row>
    <row r="7" spans="1:6">
      <c s="4" r="A7" t="s">
        <v>254</v>
      </c>
      <c s="4" r="B7" t="s">
        <v>255</v>
      </c>
      <c s="4" r="D7" t="s">
        <v>255</v>
      </c>
    </row>
    <row r="8" spans="1:6">
      <c s="4" r="A8" t="s">
        <v>256</v>
      </c>
      <c s="4" r="D8" t="s">
        <v>257</v>
      </c>
    </row>
    <row r="9" spans="1:6">
      <c s="4" r="A9" t="s">
        <v>81</v>
      </c>
      <c s="7" r="B9" t="n">
        <v>-5966</v>
      </c>
      <c s="7" r="C9" t="n">
        <v>0</v>
      </c>
      <c s="7" r="D9" t="n">
        <v>7252</v>
      </c>
      <c s="7" r="E9" t="n">
        <v>0</v>
      </c>
    </row>
    <row r="10" spans="1:6">
      <c s="4" r="A10" t="s">
        <v>91</v>
      </c>
      <c s="8" r="B10" t="n">
        <v>0.05</v>
      </c>
      <c s="8" r="C10" t="n">
        <v>0.05</v>
      </c>
      <c s="8" r="D10" t="n">
        <v>0.1</v>
      </c>
      <c s="8" r="E10" t="n">
        <v>0.1</v>
      </c>
    </row>
    <row r="11" spans="1:6">
      <c s="4" r="A11" t="s">
        <v>258</v>
      </c>
      <c s="4" r="B11" t="s">
        <v>259</v>
      </c>
      <c s="4" r="D11" t="s">
        <v>259</v>
      </c>
    </row>
    <row r="12" spans="1:6">
      <c s="4" r="A12" t="s">
        <v>260</v>
      </c>
    </row>
    <row r="13" spans="1:6">
      <c s="3" r="A13" t="s">
        <v>252</v>
      </c>
    </row>
    <row r="14" spans="1:6">
      <c s="4" r="A14" t="s">
        <v>253</v>
      </c>
      <c s="7" r="B14" t="n">
        <v>300000</v>
      </c>
      <c s="7" r="D14" t="n">
        <v>300000</v>
      </c>
      <c s="5" r="F14" t="n">
        <v>300000</v>
      </c>
    </row>
    <row r="15" spans="1:6">
      <c s="4" r="A15" t="s">
        <v>261</v>
      </c>
      <c s="4" r="D15" t="s">
        <v>262</v>
      </c>
    </row>
    <row r="16" spans="1:6">
      <c s="4" r="A16" t="s">
        <v>263</v>
      </c>
      <c s="5" r="B16" t="n">
        <v>95600</v>
      </c>
      <c s="7" r="D16" t="n">
        <v>95600</v>
      </c>
    </row>
    <row r="17" spans="1:6">
      <c s="4" r="A17" t="s">
        <v>264</v>
      </c>
      <c s="4" r="D17" t="s">
        <v>265</v>
      </c>
    </row>
    <row r="18" spans="1:6">
      <c s="4" r="A18" t="s">
        <v>266</v>
      </c>
    </row>
    <row r="19" spans="1:6">
      <c s="3" r="A19" t="s">
        <v>252</v>
      </c>
    </row>
    <row r="20" spans="1:6">
      <c s="4" r="A20" t="s">
        <v>253</v>
      </c>
      <c s="5" r="B20" t="n">
        <v>203925</v>
      </c>
      <c s="7" r="D20" t="n">
        <v>203925</v>
      </c>
      <c s="5" r="F20" t="n">
        <v>300000</v>
      </c>
    </row>
    <row r="21" spans="1:6">
      <c s="4" r="A21" t="s">
        <v>267</v>
      </c>
      <c s="5" r="B21" t="n">
        <v>4063</v>
      </c>
      <c s="7" r="D21" t="n">
        <v>4063</v>
      </c>
      <c s="5" r="F21" t="n">
        <v>6601</v>
      </c>
    </row>
    <row r="22" spans="1:6">
      <c s="4" r="A22" t="s">
        <v>261</v>
      </c>
      <c s="4" r="D22" t="s">
        <v>262</v>
      </c>
    </row>
    <row r="23" spans="1:6">
      <c s="4" r="A23" t="s">
        <v>263</v>
      </c>
      <c s="5" r="B23" t="n">
        <v>227300</v>
      </c>
      <c s="7" r="D23" t="n">
        <v>227300</v>
      </c>
    </row>
    <row r="24" spans="1:6">
      <c s="4" r="A24" t="s">
        <v>268</v>
      </c>
    </row>
    <row r="25" spans="1:6">
      <c s="3" r="A25" t="s">
        <v>252</v>
      </c>
    </row>
    <row r="26" spans="1:6">
      <c s="4" r="A26" t="s">
        <v>253</v>
      </c>
      <c s="5" r="B26" t="n">
        <v>13654</v>
      </c>
      <c s="5" r="D26" t="n">
        <v>13654</v>
      </c>
      <c s="5" r="F26" t="n">
        <v>14422</v>
      </c>
    </row>
    <row r="27" spans="1:6">
      <c s="4" r="A27" t="s">
        <v>269</v>
      </c>
    </row>
    <row r="28" spans="1:6">
      <c s="3" r="A28" t="s">
        <v>252</v>
      </c>
    </row>
    <row r="29" spans="1:6">
      <c s="4" r="A29" t="s">
        <v>253</v>
      </c>
      <c s="7" r="B29" t="n">
        <v>55000</v>
      </c>
      <c s="7" r="D29" t="n">
        <v>55000</v>
      </c>
      <c s="7" r="F29" t="n">
        <v>0</v>
      </c>
    </row>
    <row r="30" spans="1:6">
      <c s="4" r="A30" t="s">
        <v>254</v>
      </c>
      <c s="4" r="B30" t="s">
        <v>270</v>
      </c>
      <c s="4" r="D30" t="s">
        <v>270</v>
      </c>
    </row>
    <row r="31" spans="1:6">
      <c s="4" r="A31" t="s">
        <v>271</v>
      </c>
      <c s="7" r="B31" t="n">
        <v>135000</v>
      </c>
      <c s="7" r="D31" t="n">
        <v>135000</v>
      </c>
    </row>
    <row r="32" spans="1:6">
      <c s="4" r="A32" t="s">
        <v>272</v>
      </c>
      <c s="4" r="D32" t="s">
        <v>273</v>
      </c>
    </row>
    <row r="33" spans="1:6">
      <c s="4" r="A33" t="s">
        <v>274</v>
      </c>
      <c s="7" r="B33" t="n">
        <v>1800</v>
      </c>
      <c s="7" r="D33" t="n">
        <v>1800</v>
      </c>
    </row>
    <row r="34" spans="1:6">
      <c s="4" r="A34" t="s">
        <v>91</v>
      </c>
      <c s="8" r="B34" t="n">
        <v>0.05</v>
      </c>
    </row>
    <row r="35" spans="1:6">
      <c s="4" r="A35" t="s">
        <v>275</v>
      </c>
    </row>
    <row r="36" spans="1:6">
      <c s="3" r="A36" t="s">
        <v>252</v>
      </c>
    </row>
    <row r="37" spans="1:6">
      <c s="4" r="A37" t="s">
        <v>254</v>
      </c>
      <c s="4" r="B37" t="s">
        <v>276</v>
      </c>
      <c s="4" r="D37" t="s">
        <v>276</v>
      </c>
    </row>
    <row r="38" spans="1:6">
      <c s="4" r="A38" t="s">
        <v>277</v>
      </c>
    </row>
    <row r="39" spans="1:6">
      <c s="3" r="A39" t="s">
        <v>252</v>
      </c>
    </row>
    <row r="40" spans="1:6">
      <c s="4" r="A40" t="s">
        <v>254</v>
      </c>
      <c s="4" r="B40" t="s">
        <v>278</v>
      </c>
      <c s="4" r="D40" t="s">
        <v>278</v>
      </c>
    </row>
    <row r="41" spans="1:6">
      <c s="4" r="A41" t="s">
        <v>279</v>
      </c>
    </row>
    <row r="42" spans="1:6">
      <c s="3" r="A42" t="s">
        <v>252</v>
      </c>
    </row>
    <row r="43" spans="1:6">
      <c s="4" r="A43" t="s">
        <v>280</v>
      </c>
      <c s="7" r="B43" t="n">
        <v>21100</v>
      </c>
      <c s="7" r="D43" t="n">
        <v>21100</v>
      </c>
    </row>
    <row r="44" spans="1:6">
      <c s="4" r="A44" t="s">
        <v>281</v>
      </c>
      <c s="5" r="B44" t="n">
        <v>21600</v>
      </c>
      <c s="5" r="D44" t="n">
        <v>21600</v>
      </c>
    </row>
    <row r="45" spans="1:6">
      <c s="4" r="A45" t="s">
        <v>81</v>
      </c>
      <c s="5" r="D45" t="n">
        <v>1286</v>
      </c>
    </row>
    <row r="46" spans="1:6">
      <c s="4" r="A46" t="s">
        <v>282</v>
      </c>
      <c s="5" r="D46" t="n">
        <v>500</v>
      </c>
    </row>
    <row r="47" spans="1:6">
      <c s="4" r="A47" t="s">
        <v>283</v>
      </c>
      <c s="5" r="D47" t="n">
        <v>800</v>
      </c>
    </row>
    <row r="48" spans="1:6">
      <c s="4" r="A48" t="s">
        <v>284</v>
      </c>
    </row>
    <row r="49" spans="1:6">
      <c s="3" r="A49" t="s">
        <v>252</v>
      </c>
    </row>
    <row r="50" spans="1:6">
      <c s="4" r="A50" t="s">
        <v>280</v>
      </c>
      <c s="5" r="B50" t="n">
        <v>5000</v>
      </c>
      <c s="5" r="D50" t="n">
        <v>5000</v>
      </c>
    </row>
    <row r="51" spans="1:6">
      <c s="4" r="A51" t="s">
        <v>281</v>
      </c>
      <c s="5" r="B51" t="n">
        <v>5200</v>
      </c>
      <c s="5" r="D51" t="n">
        <v>5200</v>
      </c>
    </row>
    <row r="52" spans="1:6">
      <c s="4" r="A52" t="s">
        <v>81</v>
      </c>
      <c s="5" r="D52" t="n">
        <v>400</v>
      </c>
    </row>
    <row r="53" spans="1:6">
      <c s="4" r="A53" t="s">
        <v>282</v>
      </c>
      <c s="5" r="D53" t="n">
        <v>200</v>
      </c>
    </row>
    <row r="54" spans="1:6">
      <c s="4" r="A54" t="s">
        <v>283</v>
      </c>
      <c s="5" r="D54" t="n">
        <v>200</v>
      </c>
    </row>
    <row r="55" spans="1:6">
      <c s="4" r="A55" t="s">
        <v>285</v>
      </c>
    </row>
    <row r="56" spans="1:6">
      <c s="3" r="A56" t="s">
        <v>252</v>
      </c>
    </row>
    <row r="57" spans="1:6">
      <c s="4" r="A57" t="s">
        <v>280</v>
      </c>
      <c s="5" r="B57" t="n">
        <v>70000</v>
      </c>
      <c s="5" r="D57" t="n">
        <v>70000</v>
      </c>
    </row>
    <row r="58" spans="1:6">
      <c s="4" r="A58" t="s">
        <v>281</v>
      </c>
      <c s="7" r="B58" t="n">
        <v>73100</v>
      </c>
      <c s="5" r="D58" t="n">
        <v>73100</v>
      </c>
    </row>
    <row r="59" spans="1:6">
      <c s="4" r="A59" t="s">
        <v>81</v>
      </c>
      <c s="5" r="D59" t="n">
        <v>5600</v>
      </c>
    </row>
    <row r="60" spans="1:6">
      <c s="4" r="A60" t="s">
        <v>282</v>
      </c>
      <c s="5" r="D60" t="n">
        <v>3100</v>
      </c>
    </row>
    <row r="61" spans="1:6">
      <c s="4" r="A61" t="s">
        <v>283</v>
      </c>
      <c s="5" r="D61" t="n">
        <v>1100</v>
      </c>
    </row>
    <row r="62" spans="1:6">
      <c s="4" r="A62" t="s">
        <v>286</v>
      </c>
      <c s="7" r="D62" t="n">
        <v>1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7</v>
      </c>
      <c s="2" r="B1" t="s">
        <v>68</v>
      </c>
      <c s="2" r="D1" t="s">
        <v>1</v>
      </c>
    </row>
    <row r="2" spans="1:5">
      <c s="2" r="B2" t="s">
        <v>2</v>
      </c>
      <c s="2" r="C2" t="s">
        <v>69</v>
      </c>
      <c s="2" r="D2" t="s">
        <v>2</v>
      </c>
      <c s="2" r="E2" t="s">
        <v>69</v>
      </c>
    </row>
    <row r="3" spans="1:5">
      <c s="3" r="A3" t="s">
        <v>288</v>
      </c>
    </row>
    <row r="4" spans="1:5">
      <c s="4" r="A4" t="s">
        <v>289</v>
      </c>
      <c s="7" r="B4" t="n">
        <v>750000</v>
      </c>
      <c s="7" r="D4" t="n">
        <v>750000</v>
      </c>
    </row>
    <row r="5" spans="1:5">
      <c s="4" r="A5" t="s">
        <v>290</v>
      </c>
      <c s="7" r="B5" t="n">
        <v>65700</v>
      </c>
      <c s="5" r="D5" t="n">
        <v>65700</v>
      </c>
    </row>
    <row r="6" spans="1:5">
      <c s="4" r="A6" t="s">
        <v>291</v>
      </c>
      <c s="9" r="E6" t="n">
        <v>0.7</v>
      </c>
    </row>
    <row r="7" spans="1:5">
      <c s="4" r="A7" t="s">
        <v>112</v>
      </c>
      <c s="7" r="D7" t="n">
        <v>0</v>
      </c>
      <c s="7" r="E7" t="n">
        <v>2210</v>
      </c>
    </row>
    <row r="8" spans="1:5">
      <c s="3" r="A8" t="s">
        <v>292</v>
      </c>
    </row>
    <row r="9" spans="1:5">
      <c s="4" r="A9" t="s">
        <v>91</v>
      </c>
      <c s="8" r="B9" t="n">
        <v>0.05</v>
      </c>
      <c s="8" r="C9" t="n">
        <v>0.05</v>
      </c>
      <c s="8" r="D9" t="n">
        <v>0.1</v>
      </c>
      <c s="8" r="E9" t="n">
        <v>0.1</v>
      </c>
    </row>
    <row r="10" spans="1:5">
      <c s="4" r="A10" t="s">
        <v>111</v>
      </c>
      <c s="7" r="D10" t="n">
        <v>15882</v>
      </c>
      <c s="7" r="E10" t="n">
        <v>57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s="1" r="A1" t="s">
        <v>293</v>
      </c>
      <c s="2" r="B1" t="s">
        <v>68</v>
      </c>
      <c s="2" r="D1" t="s">
        <v>1</v>
      </c>
    </row>
    <row r="2" spans="1:5">
      <c s="2" r="B2" t="s">
        <v>2</v>
      </c>
      <c s="2" r="C2" t="s">
        <v>69</v>
      </c>
      <c s="2" r="D2" t="s">
        <v>2</v>
      </c>
      <c s="2" r="E2" t="s">
        <v>69</v>
      </c>
    </row>
    <row r="3" spans="1:5">
      <c s="3" r="A3" t="s">
        <v>294</v>
      </c>
    </row>
    <row r="4" spans="1:5">
      <c s="4" r="A4" t="s">
        <v>96</v>
      </c>
      <c s="7" r="B4" t="n">
        <v>3800</v>
      </c>
      <c s="7" r="C4" t="n">
        <v>2300</v>
      </c>
      <c s="7" r="D4" t="n">
        <v>7229</v>
      </c>
      <c s="7" r="E4" t="n">
        <v>7278</v>
      </c>
    </row>
    <row r="5" spans="1:5">
      <c s="4" r="A5" t="s">
        <v>295</v>
      </c>
    </row>
    <row r="6" spans="1:5">
      <c s="3" r="A6" t="s">
        <v>294</v>
      </c>
    </row>
    <row r="7" spans="1:5">
      <c s="4" r="A7" t="s">
        <v>296</v>
      </c>
      <c s="5" r="D7" t="n">
        <v>100</v>
      </c>
    </row>
    <row r="8" spans="1:5">
      <c s="4" r="A8" t="s">
        <v>297</v>
      </c>
      <c s="7" r="B8" t="n">
        <v>600</v>
      </c>
      <c s="7" r="D8" t="n">
        <v>600</v>
      </c>
    </row>
    <row r="9" spans="1:5">
      <c s="4" r="A9" t="s">
        <v>298</v>
      </c>
      <c s="4" r="D9" t="s">
        <v>299</v>
      </c>
    </row>
    <row r="10" spans="1:5">
      <c s="3" r="A10" t="s">
        <v>187</v>
      </c>
    </row>
    <row r="11" spans="1:5">
      <c s="4" r="A11" t="s">
        <v>300</v>
      </c>
      <c s="5" r="D11" t="n">
        <v>2475</v>
      </c>
    </row>
    <row r="12" spans="1:5">
      <c s="4" r="A12" t="s">
        <v>301</v>
      </c>
      <c s="5" r="D12" t="n">
        <v>0</v>
      </c>
    </row>
    <row r="13" spans="1:5">
      <c s="4" r="A13" t="s">
        <v>302</v>
      </c>
      <c s="5" r="E13" t="n">
        <v>205</v>
      </c>
    </row>
    <row r="14" spans="1:5">
      <c s="4" r="A14" t="s">
        <v>303</v>
      </c>
      <c s="5" r="D14" t="n">
        <v>-368</v>
      </c>
    </row>
    <row r="15" spans="1:5">
      <c s="4" r="A15" t="s">
        <v>304</v>
      </c>
      <c s="5" r="B15" t="n">
        <v>1902</v>
      </c>
      <c s="5" r="D15" t="n">
        <v>1902</v>
      </c>
    </row>
    <row r="16" spans="1:5">
      <c s="4" r="A16" t="s">
        <v>305</v>
      </c>
      <c s="5" r="B16" t="n">
        <v>1813</v>
      </c>
      <c s="5" r="D16" t="n">
        <v>1813</v>
      </c>
    </row>
    <row r="17" spans="1:5">
      <c s="4" r="A17" t="s">
        <v>306</v>
      </c>
      <c s="5" r="B17" t="n">
        <v>1308</v>
      </c>
      <c s="5" r="D17" t="n">
        <v>1308</v>
      </c>
    </row>
    <row r="18" spans="1:5">
      <c s="3" r="A18" t="s">
        <v>307</v>
      </c>
    </row>
    <row r="19" spans="1:5">
      <c s="4" r="A19" t="s">
        <v>308</v>
      </c>
      <c s="8" r="D19" t="n">
        <v>7.26</v>
      </c>
    </row>
    <row r="20" spans="1:5">
      <c s="4" r="A20" t="s">
        <v>309</v>
      </c>
      <c s="5" r="D20" t="n">
        <v>0</v>
      </c>
    </row>
    <row r="21" spans="1:5">
      <c s="4" r="A21" t="s">
        <v>310</v>
      </c>
      <c s="8" r="E21" t="n">
        <v>6.09</v>
      </c>
    </row>
    <row r="22" spans="1:5">
      <c s="4" r="A22" t="s">
        <v>311</v>
      </c>
      <c s="10" r="D22" t="n">
        <v>7.97</v>
      </c>
    </row>
    <row r="23" spans="1:5">
      <c s="4" r="A23" t="s">
        <v>312</v>
      </c>
      <c s="8" r="B23" t="n">
        <v>7.25</v>
      </c>
      <c s="10" r="D23" t="n">
        <v>7.25</v>
      </c>
    </row>
    <row r="24" spans="1:5">
      <c s="4" r="A24" t="s">
        <v>313</v>
      </c>
      <c s="10" r="B24" t="n">
        <v>7.32</v>
      </c>
      <c s="10" r="D24" t="n">
        <v>7.32</v>
      </c>
    </row>
    <row r="25" spans="1:5">
      <c s="4" r="A25" t="s">
        <v>314</v>
      </c>
      <c s="8" r="B25" t="n">
        <v>7.85</v>
      </c>
      <c s="8" r="D25" t="n">
        <v>7.85</v>
      </c>
    </row>
    <row r="26" spans="1:5">
      <c s="3" r="A26" t="s">
        <v>315</v>
      </c>
    </row>
    <row r="27" spans="1:5">
      <c s="4" r="A27" t="s">
        <v>316</v>
      </c>
      <c s="4" r="D27" t="s">
        <v>317</v>
      </c>
    </row>
    <row r="28" spans="1:5">
      <c s="4" r="A28" t="s">
        <v>318</v>
      </c>
      <c s="4" r="D28" t="s">
        <v>319</v>
      </c>
    </row>
    <row r="29" spans="1:5">
      <c s="4" r="A29" t="s">
        <v>320</v>
      </c>
      <c s="4" r="D29" t="s">
        <v>321</v>
      </c>
    </row>
    <row r="30" spans="1:5">
      <c s="3" r="A30" t="s">
        <v>322</v>
      </c>
    </row>
    <row r="31" spans="1:5">
      <c s="4" r="A31" t="s">
        <v>323</v>
      </c>
      <c s="7" r="B31" t="n">
        <v>1366</v>
      </c>
      <c s="7" r="D31" t="n">
        <v>1366</v>
      </c>
    </row>
    <row r="32" spans="1:5">
      <c s="4" r="A32" t="s">
        <v>324</v>
      </c>
      <c s="5" r="B32" t="n">
        <v>1237</v>
      </c>
      <c s="5" r="D32" t="n">
        <v>1237</v>
      </c>
    </row>
    <row r="33" spans="1:5">
      <c s="4" r="A33" t="s">
        <v>325</v>
      </c>
      <c s="7" r="B33" t="n">
        <v>507</v>
      </c>
      <c s="7" r="D33" t="n">
        <v>507</v>
      </c>
    </row>
    <row r="34" spans="1:5">
      <c s="3" r="A34" t="s">
        <v>326</v>
      </c>
    </row>
    <row r="35" spans="1:5">
      <c s="4" r="A35" t="s">
        <v>327</v>
      </c>
      <c s="4" r="E35" t="s">
        <v>328</v>
      </c>
    </row>
    <row r="36" spans="1:5">
      <c s="4" r="A36" t="s">
        <v>329</v>
      </c>
      <c s="4" r="E36" t="s">
        <v>330</v>
      </c>
    </row>
    <row r="37" spans="1:5">
      <c s="4" r="A37" t="s">
        <v>331</v>
      </c>
      <c s="4" r="E37" t="s">
        <v>332</v>
      </c>
    </row>
    <row r="38" spans="1:5">
      <c s="4" r="A38" t="s">
        <v>333</v>
      </c>
      <c s="4" r="E38" t="s">
        <v>319</v>
      </c>
    </row>
    <row r="39" spans="1:5">
      <c s="4" r="A39" t="s">
        <v>334</v>
      </c>
      <c s="8" r="E39" t="n">
        <v>1.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8"/>
  </cols>
  <sheetData>
    <row r="1" spans="1:2">
      <c s="1" r="A1" t="s">
        <v>335</v>
      </c>
      <c s="2" r="B1" t="s">
        <v>336</v>
      </c>
    </row>
    <row r="2" spans="1:2">
      <c s="4" r="A2" t="s">
        <v>337</v>
      </c>
    </row>
    <row r="3" spans="1:2">
      <c s="3" r="A3" t="s">
        <v>338</v>
      </c>
    </row>
    <row r="4" spans="1:2">
      <c s="4" r="A4" t="s">
        <v>339</v>
      </c>
      <c s="8" r="B4" t="n">
        <v>4.97</v>
      </c>
    </row>
    <row r="5" spans="1:2">
      <c s="4" r="A5" t="s">
        <v>340</v>
      </c>
      <c s="8" r="B5" t="n">
        <v>4.97</v>
      </c>
    </row>
    <row r="6" spans="1:2">
      <c s="4" r="A6" t="s">
        <v>341</v>
      </c>
      <c s="5" r="B6" t="n">
        <v>300</v>
      </c>
    </row>
    <row r="7" spans="1:2">
      <c s="4" r="A7" t="s">
        <v>342</v>
      </c>
      <c s="4" r="B7" t="s">
        <v>343</v>
      </c>
    </row>
    <row r="8" spans="1:2">
      <c s="4" r="A8" t="s">
        <v>344</v>
      </c>
      <c s="8" r="B8" t="n">
        <v>4.97</v>
      </c>
    </row>
    <row r="9" spans="1:2">
      <c s="4" r="A9" t="s">
        <v>345</v>
      </c>
      <c s="5" r="B9" t="n">
        <v>75</v>
      </c>
    </row>
    <row r="10" spans="1:2">
      <c s="4" r="A10" t="s">
        <v>346</v>
      </c>
      <c s="8" r="B10" t="n">
        <v>4.97</v>
      </c>
    </row>
    <row r="11" spans="1:2">
      <c s="4" r="A11" t="s">
        <v>347</v>
      </c>
    </row>
    <row r="12" spans="1:2">
      <c s="3" r="A12" t="s">
        <v>338</v>
      </c>
    </row>
    <row r="13" spans="1:2">
      <c s="4" r="A13" t="s">
        <v>339</v>
      </c>
      <c s="10" r="B13" t="n">
        <v>6.08</v>
      </c>
    </row>
    <row r="14" spans="1:2">
      <c s="4" r="A14" t="s">
        <v>340</v>
      </c>
      <c s="8" r="B14" t="n">
        <v>6.08</v>
      </c>
    </row>
    <row r="15" spans="1:2">
      <c s="4" r="A15" t="s">
        <v>341</v>
      </c>
      <c s="5" r="B15" t="n">
        <v>495</v>
      </c>
    </row>
    <row r="16" spans="1:2">
      <c s="4" r="A16" t="s">
        <v>342</v>
      </c>
      <c s="4" r="B16" t="s">
        <v>348</v>
      </c>
    </row>
    <row r="17" spans="1:2">
      <c s="4" r="A17" t="s">
        <v>344</v>
      </c>
      <c s="8" r="B17" t="n">
        <v>6.08</v>
      </c>
    </row>
    <row r="18" spans="1:2">
      <c s="4" r="A18" t="s">
        <v>345</v>
      </c>
      <c s="5" r="B18" t="n">
        <v>240</v>
      </c>
    </row>
    <row r="19" spans="1:2">
      <c s="4" r="A19" t="s">
        <v>346</v>
      </c>
      <c s="7" r="B19" t="n">
        <v>0</v>
      </c>
    </row>
    <row r="20" spans="1:2">
      <c s="4" r="A20" t="s">
        <v>349</v>
      </c>
    </row>
    <row r="21" spans="1:2">
      <c s="3" r="A21" t="s">
        <v>338</v>
      </c>
    </row>
    <row r="22" spans="1:2">
      <c s="4" r="A22" t="s">
        <v>339</v>
      </c>
      <c s="10" r="B22" t="n">
        <v>6.9</v>
      </c>
    </row>
    <row r="23" spans="1:2">
      <c s="4" r="A23" t="s">
        <v>340</v>
      </c>
      <c s="8" r="B23" t="n">
        <v>7.51</v>
      </c>
    </row>
    <row r="24" spans="1:2">
      <c s="4" r="A24" t="s">
        <v>341</v>
      </c>
      <c s="5" r="B24" t="n">
        <v>634</v>
      </c>
    </row>
    <row r="25" spans="1:2">
      <c s="4" r="A25" t="s">
        <v>342</v>
      </c>
      <c s="4" r="B25" t="s">
        <v>350</v>
      </c>
    </row>
    <row r="26" spans="1:2">
      <c s="4" r="A26" t="s">
        <v>344</v>
      </c>
      <c s="8" r="B26" t="n">
        <v>7.45</v>
      </c>
    </row>
    <row r="27" spans="1:2">
      <c s="4" r="A27" t="s">
        <v>345</v>
      </c>
      <c s="5" r="B27" t="n">
        <v>520</v>
      </c>
    </row>
    <row r="28" spans="1:2">
      <c s="4" r="A28" t="s">
        <v>346</v>
      </c>
      <c s="8" r="B28" t="n">
        <v>7.44</v>
      </c>
    </row>
    <row r="29" spans="1:2">
      <c s="4" r="A29" t="s">
        <v>351</v>
      </c>
    </row>
    <row r="30" spans="1:2">
      <c s="3" r="A30" t="s">
        <v>338</v>
      </c>
    </row>
    <row r="31" spans="1:2">
      <c s="4" r="A31" t="s">
        <v>339</v>
      </c>
      <c s="10" r="B31" t="n">
        <v>7.64</v>
      </c>
    </row>
    <row r="32" spans="1:2">
      <c s="4" r="A32" t="s">
        <v>340</v>
      </c>
      <c s="8" r="B32" t="n">
        <v>11.82</v>
      </c>
    </row>
    <row r="33" spans="1:2">
      <c s="4" r="A33" t="s">
        <v>341</v>
      </c>
      <c s="5" r="B33" t="n">
        <v>473</v>
      </c>
    </row>
    <row r="34" spans="1:2">
      <c s="4" r="A34" t="s">
        <v>342</v>
      </c>
      <c s="4" r="B34" t="s">
        <v>352</v>
      </c>
    </row>
    <row r="35" spans="1:2">
      <c s="4" r="A35" t="s">
        <v>344</v>
      </c>
      <c s="8" r="B35" t="n">
        <v>9.65</v>
      </c>
    </row>
    <row r="36" spans="1:2">
      <c s="4" r="A36" t="s">
        <v>345</v>
      </c>
      <c s="5" r="B36" t="n">
        <v>473</v>
      </c>
    </row>
    <row r="37" spans="1:2">
      <c s="4" r="A37" t="s">
        <v>346</v>
      </c>
      <c s="8" r="B37" t="n">
        <v>9.65</v>
      </c>
    </row>
    <row r="38" spans="1:2">
      <c s="4" r="A38" t="s">
        <v>353</v>
      </c>
    </row>
    <row r="39" spans="1:2">
      <c s="3" r="A39" t="s">
        <v>338</v>
      </c>
    </row>
    <row r="40" spans="1:2">
      <c s="4" r="A40" t="s">
        <v>339</v>
      </c>
      <c s="10" r="B40" t="n">
        <v>4.97</v>
      </c>
    </row>
    <row r="41" spans="1:2">
      <c s="4" r="A41" t="s">
        <v>340</v>
      </c>
      <c s="8" r="B41" t="n">
        <v>11.82</v>
      </c>
    </row>
    <row r="42" spans="1:2">
      <c s="4" r="A42" t="s">
        <v>341</v>
      </c>
      <c s="5" r="B42" t="n">
        <v>1902</v>
      </c>
    </row>
    <row r="43" spans="1:2">
      <c s="4" r="A43" t="s">
        <v>342</v>
      </c>
      <c s="4" r="B43" t="s">
        <v>317</v>
      </c>
    </row>
    <row r="44" spans="1:2">
      <c s="4" r="A44" t="s">
        <v>344</v>
      </c>
      <c s="8" r="B44" t="n">
        <v>7.25</v>
      </c>
    </row>
    <row r="45" spans="1:2">
      <c s="4" r="A45" t="s">
        <v>345</v>
      </c>
      <c s="5" r="B45" t="n">
        <v>1308</v>
      </c>
    </row>
    <row r="46" spans="1:2">
      <c s="4" r="A46" t="s">
        <v>346</v>
      </c>
      <c s="8" r="B46" t="n">
        <v>7.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54</v>
      </c>
      <c s="2" r="B1" t="s">
        <v>1</v>
      </c>
    </row>
    <row r="2" spans="1:3">
      <c s="2" r="B2" t="s">
        <v>2</v>
      </c>
      <c s="2" r="C2" t="s">
        <v>69</v>
      </c>
    </row>
    <row r="3" spans="1:3">
      <c s="3" r="A3" t="s">
        <v>355</v>
      </c>
    </row>
    <row r="4" spans="1:3">
      <c s="4" r="A4" t="s">
        <v>356</v>
      </c>
      <c s="5" r="B4" t="n">
        <v>5810</v>
      </c>
    </row>
    <row r="5" spans="1:3">
      <c s="4" r="A5" t="s">
        <v>301</v>
      </c>
      <c s="5" r="B5" t="n">
        <v>4677</v>
      </c>
    </row>
    <row r="6" spans="1:3">
      <c s="4" r="A6" t="s">
        <v>357</v>
      </c>
      <c s="5" r="B6" t="n">
        <v>-1622</v>
      </c>
    </row>
    <row r="7" spans="1:3">
      <c s="4" r="A7" t="s">
        <v>358</v>
      </c>
      <c s="5" r="B7" t="n">
        <v>-784</v>
      </c>
    </row>
    <row r="8" spans="1:3">
      <c s="4" r="A8" t="s">
        <v>359</v>
      </c>
      <c s="5" r="B8" t="n">
        <v>8081</v>
      </c>
    </row>
    <row r="9" spans="1:3">
      <c s="3" r="A9" t="s">
        <v>360</v>
      </c>
    </row>
    <row r="10" spans="1:3">
      <c s="4" r="A10" t="s">
        <v>361</v>
      </c>
      <c s="8" r="B10" t="n">
        <v>4.74</v>
      </c>
    </row>
    <row r="11" spans="1:3">
      <c s="4" r="A11" t="s">
        <v>309</v>
      </c>
      <c s="10" r="B11" t="n">
        <v>4.49</v>
      </c>
      <c s="8" r="C11" t="n">
        <v>4.17</v>
      </c>
    </row>
    <row r="12" spans="1:3">
      <c s="4" r="A12" t="s">
        <v>362</v>
      </c>
      <c s="10" r="B12" t="n">
        <v>5.04</v>
      </c>
    </row>
    <row r="13" spans="1:3">
      <c s="4" r="A13" t="s">
        <v>363</v>
      </c>
      <c s="10" r="B13" t="n">
        <v>4.83</v>
      </c>
    </row>
    <row r="14" spans="1:3">
      <c s="4" r="A14" t="s">
        <v>364</v>
      </c>
      <c s="8" r="B14" t="n">
        <v>4.52</v>
      </c>
    </row>
    <row r="15" spans="1:3">
      <c s="3" r="A15" t="s">
        <v>365</v>
      </c>
    </row>
    <row r="16" spans="1:3">
      <c s="4" r="A16" t="s">
        <v>297</v>
      </c>
      <c s="11" r="B16" t="n">
        <v>25.8</v>
      </c>
    </row>
    <row r="17" spans="1:3">
      <c s="4" r="A17" t="s">
        <v>298</v>
      </c>
      <c s="4" r="B17" t="s">
        <v>366</v>
      </c>
    </row>
    <row r="18" spans="1:3">
      <c s="4" r="A18" t="s">
        <v>367</v>
      </c>
      <c s="7" r="B18" t="n">
        <v>8</v>
      </c>
      <c s="11" r="C18" t="n">
        <v>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68</v>
      </c>
      <c s="2" r="D1" t="s">
        <v>1</v>
      </c>
    </row>
    <row r="2" spans="1:5">
      <c s="2" r="B2" t="s">
        <v>2</v>
      </c>
      <c s="2" r="C2" t="s">
        <v>69</v>
      </c>
      <c s="2" r="D2" t="s">
        <v>2</v>
      </c>
      <c s="2" r="E2" t="s">
        <v>69</v>
      </c>
    </row>
    <row r="3" spans="1:5">
      <c s="3" r="A3" t="s">
        <v>146</v>
      </c>
    </row>
    <row r="4" spans="1:5">
      <c s="4" r="A4" t="s">
        <v>83</v>
      </c>
      <c s="7" r="B4" t="n">
        <v>-410</v>
      </c>
      <c s="7" r="C4" t="n">
        <v>-374</v>
      </c>
      <c s="7" r="D4" t="n">
        <v>-761</v>
      </c>
      <c s="7" r="E4" t="n">
        <v>-737</v>
      </c>
    </row>
    <row r="5" spans="1:5">
      <c s="4" r="A5" t="s">
        <v>369</v>
      </c>
      <c s="4" r="D5" t="s">
        <v>370</v>
      </c>
      <c s="4" r="E5" t="s">
        <v>371</v>
      </c>
    </row>
    <row r="6" spans="1:5">
      <c s="4" r="A6" t="s">
        <v>372</v>
      </c>
      <c s="7" r="D6" t="n">
        <v>200</v>
      </c>
    </row>
    <row r="7" spans="1:5">
      <c s="4" r="A7" t="s">
        <v>373</v>
      </c>
      <c s="5" r="B7" t="n">
        <v>341400</v>
      </c>
      <c s="5" r="D7" t="n">
        <v>341400</v>
      </c>
    </row>
    <row r="8" spans="1:5">
      <c s="4" r="A8" t="s">
        <v>374</v>
      </c>
      <c s="7" r="B8" t="n">
        <v>200</v>
      </c>
      <c s="7" r="D8" t="n">
        <v>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23</v>
      </c>
    </row>
    <row r="2" spans="1:3">
      <c s="4" r="A2" t="s">
        <v>376</v>
      </c>
    </row>
    <row r="3" spans="1:3">
      <c s="3" r="A3" t="s">
        <v>377</v>
      </c>
    </row>
    <row r="4" spans="1:3">
      <c s="4" r="A4" t="s">
        <v>253</v>
      </c>
      <c s="7" r="B4" t="n">
        <v>554862</v>
      </c>
      <c s="7" r="C4" t="n">
        <v>593399</v>
      </c>
    </row>
    <row r="5" spans="1:3">
      <c s="4" r="A5" t="s">
        <v>378</v>
      </c>
    </row>
    <row r="6" spans="1:3">
      <c s="3" r="A6" t="s">
        <v>377</v>
      </c>
    </row>
    <row r="7" spans="1:3">
      <c s="4" r="A7" t="s">
        <v>253</v>
      </c>
      <c s="5" r="B7" t="n">
        <v>300000</v>
      </c>
      <c s="5" r="C7" t="n">
        <v>300000</v>
      </c>
    </row>
    <row r="8" spans="1:3">
      <c s="4" r="A8" t="s">
        <v>379</v>
      </c>
    </row>
    <row r="9" spans="1:3">
      <c s="3" r="A9" t="s">
        <v>377</v>
      </c>
    </row>
    <row r="10" spans="1:3">
      <c s="4" r="A10" t="s">
        <v>253</v>
      </c>
      <c s="5" r="B10" t="n">
        <v>199862</v>
      </c>
      <c s="5" r="C10" t="n">
        <v>293399</v>
      </c>
    </row>
    <row r="11" spans="1:3">
      <c s="4" r="A11" t="s">
        <v>380</v>
      </c>
    </row>
    <row r="12" spans="1:3">
      <c s="3" r="A12" t="s">
        <v>377</v>
      </c>
    </row>
    <row r="13" spans="1:3">
      <c s="4" r="A13" t="s">
        <v>253</v>
      </c>
      <c s="5" r="B13" t="n">
        <v>586507</v>
      </c>
      <c s="5" r="C13" t="n">
        <v>601803</v>
      </c>
    </row>
    <row r="14" spans="1:3">
      <c s="4" r="A14" t="s">
        <v>381</v>
      </c>
    </row>
    <row r="15" spans="1:3">
      <c s="3" r="A15" t="s">
        <v>377</v>
      </c>
    </row>
    <row r="16" spans="1:3">
      <c s="4" r="A16" t="s">
        <v>253</v>
      </c>
      <c s="5" r="B16" t="n">
        <v>318000</v>
      </c>
      <c s="5" r="C16" t="n">
        <v>301503</v>
      </c>
    </row>
    <row r="17" spans="1:3">
      <c s="4" r="A17" t="s">
        <v>382</v>
      </c>
    </row>
    <row r="18" spans="1:3">
      <c s="3" r="A18" t="s">
        <v>377</v>
      </c>
    </row>
    <row r="19" spans="1:3">
      <c s="4" r="A19" t="s">
        <v>253</v>
      </c>
      <c s="7" r="B19" t="n">
        <v>213507</v>
      </c>
      <c s="7" r="C19" t="n">
        <v>300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283664</v>
      </c>
      <c s="7" r="C4" t="n">
        <v>297358</v>
      </c>
      <c s="7" r="D4" t="n">
        <v>566111</v>
      </c>
      <c s="7" r="E4" t="n">
        <v>594678</v>
      </c>
    </row>
    <row r="5" spans="1:5">
      <c s="3" r="A5" t="s">
        <v>72</v>
      </c>
    </row>
    <row r="6" spans="1:5">
      <c s="4" r="A6" t="s">
        <v>73</v>
      </c>
      <c s="5" r="B6" t="n">
        <v>127048</v>
      </c>
      <c s="5" r="C6" t="n">
        <v>144188</v>
      </c>
      <c s="5" r="D6" t="n">
        <v>256510</v>
      </c>
      <c s="5" r="E6" t="n">
        <v>290064</v>
      </c>
    </row>
    <row r="7" spans="1:5">
      <c s="4" r="A7" t="s">
        <v>74</v>
      </c>
      <c s="5" r="B7" t="n">
        <v>94349</v>
      </c>
      <c s="5" r="C7" t="n">
        <v>104598</v>
      </c>
      <c s="5" r="D7" t="n">
        <v>189607</v>
      </c>
      <c s="5" r="E7" t="n">
        <v>211082</v>
      </c>
    </row>
    <row r="8" spans="1:5">
      <c s="4" r="A8" t="s">
        <v>75</v>
      </c>
      <c s="5" r="B8" t="n">
        <v>47723</v>
      </c>
      <c s="5" r="C8" t="n">
        <v>45615</v>
      </c>
      <c s="5" r="D8" t="n">
        <v>94987</v>
      </c>
      <c s="5" r="E8" t="n">
        <v>92470</v>
      </c>
    </row>
    <row r="9" spans="1:5">
      <c s="4" r="A9" t="s">
        <v>76</v>
      </c>
      <c s="5" r="B9" t="n">
        <v>0</v>
      </c>
      <c s="5" r="C9" t="n">
        <v>5437</v>
      </c>
      <c s="5" r="D9" t="n">
        <v>0</v>
      </c>
      <c s="5" r="E9" t="n">
        <v>10771</v>
      </c>
    </row>
    <row r="10" spans="1:5">
      <c s="4" r="A10" t="s">
        <v>77</v>
      </c>
      <c s="5" r="B10" t="n">
        <v>3978</v>
      </c>
      <c s="5" r="C10" t="n">
        <v>4908</v>
      </c>
      <c s="5" r="D10" t="n">
        <v>9350</v>
      </c>
      <c s="5" r="E10" t="n">
        <v>9885</v>
      </c>
    </row>
    <row r="11" spans="1:5">
      <c s="4" r="A11" t="s">
        <v>78</v>
      </c>
      <c s="5" r="B11" t="n">
        <v>273098</v>
      </c>
      <c s="5" r="C11" t="n">
        <v>304746</v>
      </c>
      <c s="5" r="D11" t="n">
        <v>550454</v>
      </c>
      <c s="5" r="E11" t="n">
        <v>614272</v>
      </c>
    </row>
    <row r="12" spans="1:5">
      <c s="4" r="A12" t="s">
        <v>79</v>
      </c>
      <c s="5" r="B12" t="n">
        <v>10566</v>
      </c>
      <c s="5" r="C12" t="n">
        <v>-7388</v>
      </c>
      <c s="5" r="D12" t="n">
        <v>15657</v>
      </c>
      <c s="5" r="E12" t="n">
        <v>-19594</v>
      </c>
    </row>
    <row r="13" spans="1:5">
      <c s="4" r="A13" t="s">
        <v>80</v>
      </c>
      <c s="5" r="B13" t="n">
        <v>-14112</v>
      </c>
      <c s="5" r="C13" t="n">
        <v>-14082</v>
      </c>
      <c s="5" r="D13" t="n">
        <v>-28049</v>
      </c>
      <c s="5" r="E13" t="n">
        <v>-28038</v>
      </c>
    </row>
    <row r="14" spans="1:5">
      <c s="4" r="A14" t="s">
        <v>81</v>
      </c>
      <c s="5" r="B14" t="n">
        <v>5966</v>
      </c>
      <c s="5" r="C14" t="n">
        <v>0</v>
      </c>
      <c s="5" r="D14" t="n">
        <v>-7252</v>
      </c>
      <c s="5" r="E14" t="n">
        <v>0</v>
      </c>
    </row>
    <row r="15" spans="1:5">
      <c s="4" r="A15" t="s">
        <v>82</v>
      </c>
      <c s="5" r="B15" t="n">
        <v>-9512</v>
      </c>
      <c s="5" r="C15" t="n">
        <v>-21470</v>
      </c>
      <c s="5" r="D15" t="n">
        <v>-19644</v>
      </c>
      <c s="5" r="E15" t="n">
        <v>-47632</v>
      </c>
    </row>
    <row r="16" spans="1:5">
      <c s="4" r="A16" t="s">
        <v>83</v>
      </c>
      <c s="5" r="B16" t="n">
        <v>-410</v>
      </c>
      <c s="5" r="C16" t="n">
        <v>-374</v>
      </c>
      <c s="5" r="D16" t="n">
        <v>-761</v>
      </c>
      <c s="5" r="E16" t="n">
        <v>-737</v>
      </c>
    </row>
    <row r="17" spans="1:5">
      <c s="4" r="A17" t="s">
        <v>84</v>
      </c>
      <c s="5" r="B17" t="n">
        <v>-9922</v>
      </c>
      <c s="5" r="C17" t="n">
        <v>-21844</v>
      </c>
      <c s="5" r="D17" t="n">
        <v>-20405</v>
      </c>
      <c s="5" r="E17" t="n">
        <v>-48369</v>
      </c>
    </row>
    <row r="18" spans="1:5">
      <c s="4" r="A18" t="s">
        <v>85</v>
      </c>
      <c s="5" r="B18" t="n">
        <v>0</v>
      </c>
      <c s="5" r="C18" t="n">
        <v>6</v>
      </c>
      <c s="5" r="D18" t="n">
        <v>0</v>
      </c>
      <c s="5" r="E18" t="n">
        <v>61</v>
      </c>
    </row>
    <row r="19" spans="1:5">
      <c s="4" r="A19" t="s">
        <v>86</v>
      </c>
      <c s="7" r="B19" t="n">
        <v>-9922</v>
      </c>
      <c s="7" r="C19" t="n">
        <v>-21838</v>
      </c>
      <c s="7" r="D19" t="n">
        <v>-20405</v>
      </c>
      <c s="7" r="E19" t="n">
        <v>-48308</v>
      </c>
    </row>
    <row r="20" spans="1:5">
      <c s="3" r="A20" t="s">
        <v>87</v>
      </c>
    </row>
    <row r="21" spans="1:5">
      <c s="4" r="A21" t="s">
        <v>88</v>
      </c>
      <c s="8" r="B21" t="n">
        <v>-0.1</v>
      </c>
      <c s="8" r="C21" t="n">
        <v>-0.21</v>
      </c>
      <c s="8" r="D21" t="n">
        <v>-0.2</v>
      </c>
      <c s="8" r="E21" t="n">
        <v>-0.47</v>
      </c>
    </row>
    <row r="22" spans="1:5">
      <c s="4" r="A22" t="s">
        <v>89</v>
      </c>
      <c s="5" r="B22" t="n">
        <v>0</v>
      </c>
      <c s="5" r="C22" t="n">
        <v>0</v>
      </c>
      <c s="5" r="D22" t="n">
        <v>0</v>
      </c>
      <c s="5" r="E22" t="n">
        <v>0</v>
      </c>
    </row>
    <row r="23" spans="1:5">
      <c s="4" r="A23" t="s">
        <v>87</v>
      </c>
      <c s="8" r="B23" t="n">
        <v>-0.1</v>
      </c>
      <c s="8" r="C23" t="n">
        <v>-0.21</v>
      </c>
      <c s="8" r="D23" t="n">
        <v>-0.2</v>
      </c>
      <c s="8" r="E23" t="n">
        <v>-0.47</v>
      </c>
    </row>
    <row r="24" spans="1:5">
      <c s="4" r="A24" t="s">
        <v>90</v>
      </c>
      <c s="5" r="B24" t="n">
        <v>103323</v>
      </c>
      <c s="5" r="C24" t="n">
        <v>102354</v>
      </c>
      <c s="5" r="D24" t="n">
        <v>102969</v>
      </c>
      <c s="5" r="E24" t="n">
        <v>102335</v>
      </c>
    </row>
    <row r="25" spans="1:5">
      <c s="4" r="A25" t="s">
        <v>91</v>
      </c>
      <c s="8" r="B25" t="n">
        <v>0.05</v>
      </c>
      <c s="8" r="C25" t="n">
        <v>0.05</v>
      </c>
      <c s="8" r="D25" t="n">
        <v>0.1</v>
      </c>
      <c s="8" r="E25"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s="1" r="A1" t="s">
        <v>383</v>
      </c>
      <c s="2" r="B1" t="s">
        <v>68</v>
      </c>
      <c s="2" r="D1" t="s">
        <v>1</v>
      </c>
    </row>
    <row r="2" spans="1:5">
      <c s="2" r="B2" t="s">
        <v>384</v>
      </c>
      <c s="2" r="C2" t="s">
        <v>385</v>
      </c>
      <c s="2" r="D2" t="s">
        <v>384</v>
      </c>
      <c s="2" r="E2" t="s">
        <v>385</v>
      </c>
    </row>
    <row r="3" spans="1:5">
      <c s="3" r="A3" t="s">
        <v>152</v>
      </c>
    </row>
    <row r="4" spans="1:5">
      <c s="4" r="A4" t="s">
        <v>204</v>
      </c>
      <c s="5" r="D4" t="n">
        <v>2</v>
      </c>
    </row>
    <row r="5" spans="1:5">
      <c s="3" r="A5" t="s">
        <v>386</v>
      </c>
    </row>
    <row r="6" spans="1:5">
      <c s="4" r="A6" t="s">
        <v>71</v>
      </c>
      <c s="7" r="B6" t="n">
        <v>283664</v>
      </c>
      <c s="7" r="C6" t="n">
        <v>297358</v>
      </c>
      <c s="7" r="D6" t="n">
        <v>566111</v>
      </c>
      <c s="7" r="E6" t="n">
        <v>594678</v>
      </c>
    </row>
    <row r="7" spans="1:5">
      <c s="4" r="A7" t="s">
        <v>387</v>
      </c>
      <c s="5" r="B7" t="n">
        <v>127048</v>
      </c>
      <c s="5" r="C7" t="n">
        <v>144188</v>
      </c>
      <c s="5" r="D7" t="n">
        <v>256510</v>
      </c>
      <c s="5" r="E7" t="n">
        <v>290064</v>
      </c>
    </row>
    <row r="8" spans="1:5">
      <c s="4" r="A8" t="s">
        <v>388</v>
      </c>
      <c s="5" r="B8" t="n">
        <v>156616</v>
      </c>
      <c s="5" r="C8" t="n">
        <v>153170</v>
      </c>
      <c s="5" r="D8" t="n">
        <v>309601</v>
      </c>
      <c s="5" r="E8" t="n">
        <v>304614</v>
      </c>
    </row>
    <row r="9" spans="1:5">
      <c s="4" r="A9" t="s">
        <v>389</v>
      </c>
      <c s="5" r="B9" t="n">
        <v>88870</v>
      </c>
      <c s="5" r="C9" t="n">
        <v>98235</v>
      </c>
      <c s="5" r="D9" t="n">
        <v>178440</v>
      </c>
      <c s="5" r="E9" t="n">
        <v>195406</v>
      </c>
    </row>
    <row r="10" spans="1:5">
      <c s="4" r="A10" t="s">
        <v>390</v>
      </c>
      <c s="5" r="B10" t="n">
        <v>67746</v>
      </c>
      <c s="5" r="C10" t="n">
        <v>54935</v>
      </c>
      <c s="5" r="D10" t="n">
        <v>131161</v>
      </c>
      <c s="5" r="E10" t="n">
        <v>109208</v>
      </c>
    </row>
    <row r="11" spans="1:5">
      <c s="4" r="A11" t="s">
        <v>75</v>
      </c>
      <c s="5" r="B11" t="n">
        <v>47723</v>
      </c>
      <c s="5" r="C11" t="n">
        <v>45615</v>
      </c>
      <c s="5" r="D11" t="n">
        <v>94987</v>
      </c>
      <c s="5" r="E11" t="n">
        <v>92470</v>
      </c>
    </row>
    <row r="12" spans="1:5">
      <c s="4" r="A12" t="s">
        <v>76</v>
      </c>
      <c s="5" r="B12" t="n">
        <v>0</v>
      </c>
      <c s="5" r="C12" t="n">
        <v>5437</v>
      </c>
      <c s="5" r="D12" t="n">
        <v>0</v>
      </c>
      <c s="5" r="E12" t="n">
        <v>10771</v>
      </c>
    </row>
    <row r="13" spans="1:5">
      <c s="4" r="A13" t="s">
        <v>76</v>
      </c>
      <c s="5" r="B13" t="n">
        <v>0</v>
      </c>
      <c s="5" r="C13" t="n">
        <v>5437</v>
      </c>
      <c s="5" r="D13" t="n">
        <v>0</v>
      </c>
      <c s="5" r="E13" t="n">
        <v>10771</v>
      </c>
    </row>
    <row r="14" spans="1:5">
      <c s="4" r="A14" t="s">
        <v>77</v>
      </c>
      <c s="5" r="B14" t="n">
        <v>3978</v>
      </c>
      <c s="5" r="C14" t="n">
        <v>4908</v>
      </c>
      <c s="5" r="D14" t="n">
        <v>9350</v>
      </c>
      <c s="5" r="E14" t="n">
        <v>9885</v>
      </c>
    </row>
    <row r="15" spans="1:5">
      <c s="4" r="A15" t="s">
        <v>391</v>
      </c>
      <c s="5" r="B15" t="n">
        <v>5479</v>
      </c>
      <c s="5" r="C15" t="n">
        <v>6363</v>
      </c>
      <c s="5" r="D15" t="n">
        <v>11167</v>
      </c>
      <c s="5" r="E15" t="n">
        <v>15676</v>
      </c>
    </row>
    <row r="16" spans="1:5">
      <c s="4" r="A16" t="s">
        <v>79</v>
      </c>
      <c s="5" r="B16" t="n">
        <v>10566</v>
      </c>
      <c s="5" r="C16" t="n">
        <v>-7388</v>
      </c>
      <c s="5" r="D16" t="n">
        <v>15657</v>
      </c>
      <c s="5" r="E16" t="n">
        <v>-19594</v>
      </c>
    </row>
    <row r="17" spans="1:5">
      <c s="4" r="A17" t="s">
        <v>392</v>
      </c>
    </row>
    <row r="18" spans="1:5">
      <c s="3" r="A18" t="s">
        <v>386</v>
      </c>
    </row>
    <row r="19" spans="1:5">
      <c s="4" r="A19" t="s">
        <v>71</v>
      </c>
      <c s="5" r="B19" t="n">
        <v>227558</v>
      </c>
      <c s="5" r="C19" t="n">
        <v>234216</v>
      </c>
      <c s="5" r="D19" t="n">
        <v>453875</v>
      </c>
      <c s="5" r="E19" t="n">
        <v>468219</v>
      </c>
    </row>
    <row r="20" spans="1:5">
      <c s="4" r="A20" t="s">
        <v>387</v>
      </c>
      <c s="5" r="B20" t="n">
        <v>106829</v>
      </c>
      <c s="5" r="C20" t="n">
        <v>121555</v>
      </c>
      <c s="5" r="D20" t="n">
        <v>216291</v>
      </c>
      <c s="5" r="E20" t="n">
        <v>244819</v>
      </c>
    </row>
    <row r="21" spans="1:5">
      <c s="4" r="A21" t="s">
        <v>388</v>
      </c>
      <c s="5" r="B21" t="n">
        <v>120729</v>
      </c>
      <c s="5" r="C21" t="n">
        <v>112661</v>
      </c>
      <c s="5" r="D21" t="n">
        <v>237584</v>
      </c>
      <c s="5" r="E21" t="n">
        <v>223400</v>
      </c>
    </row>
    <row r="22" spans="1:5">
      <c s="4" r="A22" t="s">
        <v>389</v>
      </c>
      <c s="5" r="B22" t="n">
        <v>81538</v>
      </c>
      <c s="5" r="C22" t="n">
        <v>86834</v>
      </c>
      <c s="5" r="D22" t="n">
        <v>162786</v>
      </c>
      <c s="5" r="E22" t="n">
        <v>172445</v>
      </c>
    </row>
    <row r="23" spans="1:5">
      <c s="4" r="A23" t="s">
        <v>390</v>
      </c>
      <c s="5" r="B23" t="n">
        <v>39191</v>
      </c>
      <c s="5" r="C23" t="n">
        <v>25827</v>
      </c>
      <c s="5" r="D23" t="n">
        <v>74798</v>
      </c>
      <c s="5" r="E23" t="n">
        <v>50955</v>
      </c>
    </row>
    <row r="24" spans="1:5">
      <c s="4" r="A24" t="s">
        <v>393</v>
      </c>
    </row>
    <row r="25" spans="1:5">
      <c s="3" r="A25" t="s">
        <v>386</v>
      </c>
    </row>
    <row r="26" spans="1:5">
      <c s="4" r="A26" t="s">
        <v>71</v>
      </c>
      <c s="5" r="B26" t="n">
        <v>56106</v>
      </c>
      <c s="5" r="C26" t="n">
        <v>63142</v>
      </c>
      <c s="5" r="D26" t="n">
        <v>112236</v>
      </c>
      <c s="5" r="E26" t="n">
        <v>126459</v>
      </c>
    </row>
    <row r="27" spans="1:5">
      <c s="4" r="A27" t="s">
        <v>387</v>
      </c>
      <c s="5" r="B27" t="n">
        <v>20219</v>
      </c>
      <c s="5" r="C27" t="n">
        <v>22633</v>
      </c>
      <c s="5" r="D27" t="n">
        <v>40219</v>
      </c>
      <c s="5" r="E27" t="n">
        <v>45245</v>
      </c>
    </row>
    <row r="28" spans="1:5">
      <c s="4" r="A28" t="s">
        <v>388</v>
      </c>
      <c s="5" r="B28" t="n">
        <v>35887</v>
      </c>
      <c s="5" r="C28" t="n">
        <v>40509</v>
      </c>
      <c s="5" r="D28" t="n">
        <v>72017</v>
      </c>
      <c s="5" r="E28" t="n">
        <v>81214</v>
      </c>
    </row>
    <row r="29" spans="1:5">
      <c s="4" r="A29" t="s">
        <v>389</v>
      </c>
      <c s="5" r="B29" t="n">
        <v>7332</v>
      </c>
      <c s="5" r="C29" t="n">
        <v>11401</v>
      </c>
      <c s="5" r="D29" t="n">
        <v>15654</v>
      </c>
      <c s="5" r="E29" t="n">
        <v>22961</v>
      </c>
    </row>
    <row r="30" spans="1:5">
      <c s="4" r="A30" t="s">
        <v>390</v>
      </c>
      <c s="7" r="B30" t="n">
        <v>28555</v>
      </c>
      <c s="7" r="C30" t="n">
        <v>29108</v>
      </c>
      <c s="7" r="D30" t="n">
        <v>56363</v>
      </c>
      <c s="7" r="E30" t="n">
        <v>582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394</v>
      </c>
      <c s="2" r="B1" t="s">
        <v>68</v>
      </c>
      <c s="2" r="D1" t="s">
        <v>1</v>
      </c>
    </row>
    <row r="2" spans="1:5">
      <c s="2" r="B2" t="s">
        <v>2</v>
      </c>
      <c s="2" r="C2" t="s">
        <v>69</v>
      </c>
      <c s="2" r="D2" t="s">
        <v>2</v>
      </c>
      <c s="2" r="E2" t="s">
        <v>69</v>
      </c>
    </row>
    <row r="3" spans="1:5">
      <c s="3" r="A3" t="s">
        <v>395</v>
      </c>
    </row>
    <row r="4" spans="1:5">
      <c s="4" r="A4" t="s">
        <v>396</v>
      </c>
      <c s="7" r="B4" t="n">
        <v>283664</v>
      </c>
      <c s="7" r="C4" t="n">
        <v>297358</v>
      </c>
      <c s="7" r="D4" t="n">
        <v>566111</v>
      </c>
      <c s="7" r="E4" t="n">
        <v>594678</v>
      </c>
    </row>
    <row r="5" spans="1:5">
      <c s="4" r="A5" t="s">
        <v>392</v>
      </c>
    </row>
    <row r="6" spans="1:5">
      <c s="3" r="A6" t="s">
        <v>395</v>
      </c>
    </row>
    <row r="7" spans="1:5">
      <c s="4" r="A7" t="s">
        <v>396</v>
      </c>
      <c s="5" r="B7" t="n">
        <v>227558</v>
      </c>
      <c s="5" r="C7" t="n">
        <v>234216</v>
      </c>
      <c s="5" r="D7" t="n">
        <v>453875</v>
      </c>
      <c s="5" r="E7" t="n">
        <v>468219</v>
      </c>
    </row>
    <row r="8" spans="1:5">
      <c s="4" r="A8" t="s">
        <v>393</v>
      </c>
    </row>
    <row r="9" spans="1:5">
      <c s="3" r="A9" t="s">
        <v>395</v>
      </c>
    </row>
    <row r="10" spans="1:5">
      <c s="4" r="A10" t="s">
        <v>396</v>
      </c>
      <c s="5" r="B10" t="n">
        <v>56106</v>
      </c>
      <c s="5" r="C10" t="n">
        <v>63142</v>
      </c>
      <c s="5" r="D10" t="n">
        <v>112236</v>
      </c>
      <c s="5" r="E10" t="n">
        <v>126459</v>
      </c>
    </row>
    <row r="11" spans="1:5">
      <c s="4" r="A11" t="s">
        <v>397</v>
      </c>
    </row>
    <row r="12" spans="1:5">
      <c s="3" r="A12" t="s">
        <v>395</v>
      </c>
    </row>
    <row r="13" spans="1:5">
      <c s="4" r="A13" t="s">
        <v>396</v>
      </c>
      <c s="5" r="B13" t="n">
        <v>188702</v>
      </c>
      <c s="5" r="C13" t="n">
        <v>191386</v>
      </c>
      <c s="5" r="D13" t="n">
        <v>377198</v>
      </c>
      <c s="5" r="E13" t="n">
        <v>383906</v>
      </c>
    </row>
    <row r="14" spans="1:5">
      <c s="4" r="A14" t="s">
        <v>398</v>
      </c>
    </row>
    <row r="15" spans="1:5">
      <c s="3" r="A15" t="s">
        <v>395</v>
      </c>
    </row>
    <row r="16" spans="1:5">
      <c s="4" r="A16" t="s">
        <v>396</v>
      </c>
      <c s="5" r="B16" t="n">
        <v>34034</v>
      </c>
      <c s="5" r="C16" t="n">
        <v>37970</v>
      </c>
      <c s="5" r="D16" t="n">
        <v>67006</v>
      </c>
      <c s="5" r="E16" t="n">
        <v>74412</v>
      </c>
    </row>
    <row r="17" spans="1:5">
      <c s="4" r="A17" t="s">
        <v>399</v>
      </c>
    </row>
    <row r="18" spans="1:5">
      <c s="3" r="A18" t="s">
        <v>395</v>
      </c>
    </row>
    <row r="19" spans="1:5">
      <c s="4" r="A19" t="s">
        <v>396</v>
      </c>
      <c s="5" r="B19" t="n">
        <v>4822</v>
      </c>
      <c s="5" r="C19" t="n">
        <v>4860</v>
      </c>
      <c s="5" r="D19" t="n">
        <v>9671</v>
      </c>
      <c s="5" r="E19" t="n">
        <v>9901</v>
      </c>
    </row>
    <row r="20" spans="1:5">
      <c s="4" r="A20" t="s">
        <v>400</v>
      </c>
    </row>
    <row r="21" spans="1:5">
      <c s="3" r="A21" t="s">
        <v>395</v>
      </c>
    </row>
    <row r="22" spans="1:5">
      <c s="4" r="A22" t="s">
        <v>396</v>
      </c>
      <c s="5" r="B22" t="n">
        <v>44872</v>
      </c>
      <c s="5" r="C22" t="n">
        <v>52514</v>
      </c>
      <c s="5" r="D22" t="n">
        <v>89918</v>
      </c>
      <c s="5" r="E22" t="n">
        <v>105149</v>
      </c>
    </row>
    <row r="23" spans="1:5">
      <c s="4" r="A23" t="s">
        <v>401</v>
      </c>
    </row>
    <row r="24" spans="1:5">
      <c s="3" r="A24" t="s">
        <v>395</v>
      </c>
    </row>
    <row r="25" spans="1:5">
      <c s="4" r="A25" t="s">
        <v>396</v>
      </c>
      <c s="7" r="B25" t="n">
        <v>11234</v>
      </c>
      <c s="7" r="C25" t="n">
        <v>10628</v>
      </c>
      <c s="7" r="D25" t="n">
        <v>22318</v>
      </c>
      <c s="7" r="E25" t="n">
        <v>213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402</v>
      </c>
      <c s="2" r="B1" t="s">
        <v>68</v>
      </c>
      <c s="2" r="D1" t="s">
        <v>1</v>
      </c>
    </row>
    <row r="2" spans="1:5">
      <c s="2" r="B2" t="s">
        <v>2</v>
      </c>
      <c s="2" r="C2" t="s">
        <v>69</v>
      </c>
      <c s="2" r="D2" t="s">
        <v>2</v>
      </c>
      <c s="2" r="E2" t="s">
        <v>69</v>
      </c>
    </row>
    <row r="3" spans="1:5">
      <c s="3" r="A3" t="s">
        <v>155</v>
      </c>
    </row>
    <row r="4" spans="1:5">
      <c s="4" r="A4" t="s">
        <v>403</v>
      </c>
      <c s="11" r="D4" t="n">
        <v>2.2</v>
      </c>
    </row>
    <row r="5" spans="1:5">
      <c s="4" r="A5" t="s">
        <v>404</v>
      </c>
      <c s="7" r="B5" t="n">
        <v>1</v>
      </c>
      <c s="9" r="D5" t="n">
        <v>3.1</v>
      </c>
    </row>
    <row r="6" spans="1:5">
      <c s="4" r="A6" t="s">
        <v>405</v>
      </c>
      <c s="9" r="B6" t="n">
        <v>10.6</v>
      </c>
      <c s="9" r="D6" t="n">
        <v>10.6</v>
      </c>
    </row>
    <row r="7" spans="1:5">
      <c s="4" r="A7" t="s">
        <v>406</v>
      </c>
      <c s="11" r="B7" t="n">
        <v>3.1</v>
      </c>
      <c s="11" r="C7" t="n">
        <v>2.3</v>
      </c>
      <c s="11" r="D7" t="n">
        <v>6.6</v>
      </c>
      <c s="11" r="E7" t="n">
        <v>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9</v>
      </c>
    </row>
    <row r="3" spans="1:3">
      <c s="3" r="A3" t="s">
        <v>93</v>
      </c>
    </row>
    <row r="4" spans="1:3">
      <c s="4" r="A4" t="s">
        <v>86</v>
      </c>
      <c s="7" r="B4" t="n">
        <v>-20405</v>
      </c>
      <c s="7" r="C4" t="n">
        <v>-48308</v>
      </c>
    </row>
    <row r="5" spans="1:3">
      <c s="3" r="A5" t="s">
        <v>94</v>
      </c>
    </row>
    <row r="6" spans="1:3">
      <c s="4" r="A6" t="s">
        <v>75</v>
      </c>
      <c s="5" r="B6" t="n">
        <v>94987</v>
      </c>
      <c s="5" r="C6" t="n">
        <v>92470</v>
      </c>
    </row>
    <row r="7" spans="1:3">
      <c s="4" r="A7" t="s">
        <v>76</v>
      </c>
      <c s="5" r="B7" t="n">
        <v>0</v>
      </c>
      <c s="5" r="C7" t="n">
        <v>10771</v>
      </c>
    </row>
    <row r="8" spans="1:3">
      <c s="4" r="A8" t="s">
        <v>95</v>
      </c>
      <c s="5" r="B8" t="n">
        <v>381</v>
      </c>
      <c s="5" r="C8" t="n">
        <v>452</v>
      </c>
    </row>
    <row r="9" spans="1:3">
      <c s="4" r="A9" t="s">
        <v>96</v>
      </c>
      <c s="5" r="B9" t="n">
        <v>7229</v>
      </c>
      <c s="5" r="C9" t="n">
        <v>7278</v>
      </c>
    </row>
    <row r="10" spans="1:3">
      <c s="4" r="A10" t="s">
        <v>97</v>
      </c>
      <c s="5" r="B10" t="n">
        <v>2023</v>
      </c>
      <c s="5" r="C10" t="n">
        <v>2038</v>
      </c>
    </row>
    <row r="11" spans="1:3">
      <c s="4" r="A11" t="s">
        <v>81</v>
      </c>
      <c s="5" r="B11" t="n">
        <v>7252</v>
      </c>
      <c s="5" r="C11" t="n">
        <v>0</v>
      </c>
    </row>
    <row r="12" spans="1:3">
      <c s="4" r="A12" t="s">
        <v>98</v>
      </c>
      <c s="5" r="B12" t="n">
        <v>656</v>
      </c>
      <c s="5" r="C12" t="n">
        <v>-257</v>
      </c>
    </row>
    <row r="13" spans="1:3">
      <c s="4" r="A13" t="s">
        <v>99</v>
      </c>
      <c s="5" r="B13" t="n">
        <v>7092</v>
      </c>
      <c s="5" r="C13" t="n">
        <v>-5813</v>
      </c>
    </row>
    <row r="14" spans="1:3">
      <c s="4" r="A14" t="s">
        <v>100</v>
      </c>
      <c s="5" r="B14" t="n">
        <v>-2465</v>
      </c>
      <c s="5" r="C14" t="n">
        <v>-2038</v>
      </c>
    </row>
    <row r="15" spans="1:3">
      <c s="4" r="A15" t="s">
        <v>101</v>
      </c>
      <c s="5" r="B15" t="n">
        <v>-44843</v>
      </c>
      <c s="5" r="C15" t="n">
        <v>-16607</v>
      </c>
    </row>
    <row r="16" spans="1:3">
      <c s="4" r="A16" t="s">
        <v>102</v>
      </c>
      <c s="5" r="B16" t="n">
        <v>220</v>
      </c>
      <c s="5" r="C16" t="n">
        <v>-711</v>
      </c>
    </row>
    <row r="17" spans="1:3">
      <c s="4" r="A17" t="s">
        <v>103</v>
      </c>
      <c s="5" r="B17" t="n">
        <v>52127</v>
      </c>
      <c s="5" r="C17" t="n">
        <v>39275</v>
      </c>
    </row>
    <row r="18" spans="1:3">
      <c s="3" r="A18" t="s">
        <v>104</v>
      </c>
    </row>
    <row r="19" spans="1:3">
      <c s="4" r="A19" t="s">
        <v>105</v>
      </c>
      <c s="5" r="B19" t="n">
        <v>-38402</v>
      </c>
      <c s="5" r="C19" t="n">
        <v>-49349</v>
      </c>
    </row>
    <row r="20" spans="1:3">
      <c s="4" r="A20" t="s">
        <v>106</v>
      </c>
      <c s="5" r="B20" t="n">
        <v>0</v>
      </c>
      <c s="5" r="C20" t="n">
        <v>-586</v>
      </c>
    </row>
    <row r="21" spans="1:3">
      <c s="4" r="A21" t="s">
        <v>107</v>
      </c>
      <c s="5" r="B21" t="n">
        <v>-38402</v>
      </c>
      <c s="5" r="C21" t="n">
        <v>-48763</v>
      </c>
    </row>
    <row r="22" spans="1:3">
      <c s="3" r="A22" t="s">
        <v>108</v>
      </c>
    </row>
    <row r="23" spans="1:3">
      <c s="4" r="A23" t="s">
        <v>109</v>
      </c>
      <c s="5" r="B23" t="n">
        <v>54761</v>
      </c>
      <c s="5" r="C23" t="n">
        <v>0</v>
      </c>
    </row>
    <row r="24" spans="1:3">
      <c s="4" r="A24" t="s">
        <v>110</v>
      </c>
      <c s="5" r="B24" t="n">
        <v>-100624</v>
      </c>
      <c s="5" r="C24" t="n">
        <v>-716</v>
      </c>
    </row>
    <row r="25" spans="1:3">
      <c s="4" r="A25" t="s">
        <v>111</v>
      </c>
      <c s="5" r="B25" t="n">
        <v>-15882</v>
      </c>
      <c s="5" r="C25" t="n">
        <v>-5770</v>
      </c>
    </row>
    <row r="26" spans="1:3">
      <c s="4" r="A26" t="s">
        <v>112</v>
      </c>
      <c s="5" r="B26" t="n">
        <v>0</v>
      </c>
      <c s="5" r="C26" t="n">
        <v>-2210</v>
      </c>
    </row>
    <row r="27" spans="1:3">
      <c s="4" r="A27" t="s">
        <v>113</v>
      </c>
      <c s="5" r="B27" t="n">
        <v>1249</v>
      </c>
      <c s="5" r="C27" t="n">
        <v>0</v>
      </c>
    </row>
    <row r="28" spans="1:3">
      <c s="4" r="A28" t="s">
        <v>114</v>
      </c>
      <c s="5" r="B28" t="n">
        <v>-60496</v>
      </c>
      <c s="5" r="C28" t="n">
        <v>-8696</v>
      </c>
    </row>
    <row r="29" spans="1:3">
      <c s="4" r="A29" t="s">
        <v>115</v>
      </c>
      <c s="5" r="B29" t="n">
        <v>-46771</v>
      </c>
      <c s="5" r="C29" t="n">
        <v>-18184</v>
      </c>
    </row>
    <row r="30" spans="1:3">
      <c s="4" r="A30" t="s">
        <v>116</v>
      </c>
      <c s="5" r="B30" t="n">
        <v>134133</v>
      </c>
      <c s="5" r="C30" t="n">
        <v>116636</v>
      </c>
    </row>
    <row r="31" spans="1:3">
      <c s="4" r="A31" t="s">
        <v>117</v>
      </c>
      <c s="7" r="B31" t="n">
        <v>87362</v>
      </c>
      <c s="7" r="C31" t="n">
        <v>98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Earnings per Share</vt:lpstr>
      <vt:lpstr>Restructuring, Acquisition and </vt:lpstr>
      <vt:lpstr>Goodwill and Other Intangible A</vt:lpstr>
      <vt:lpstr>Other Accrued Liabilities</vt:lpstr>
      <vt:lpstr>Long-Term Debt and Capital Leas</vt:lpstr>
      <vt:lpstr>Stockholders' Equity</vt:lpstr>
      <vt:lpstr>Stock-Based Compensation</vt:lpstr>
      <vt:lpstr>Income Taxes</vt:lpstr>
      <vt:lpstr>Fair Value Measurements</vt:lpstr>
      <vt:lpstr>Segment Information</vt:lpstr>
      <vt:lpstr>Commitments and Contingencies</vt:lpstr>
      <vt:lpstr>Summary of Significant Accoun19</vt:lpstr>
      <vt:lpstr>Restructuring, Acquisition an20</vt:lpstr>
      <vt:lpstr>Goodwill and Other Intangible21</vt:lpstr>
      <vt:lpstr>Other Accrued Liabilities (Tabl</vt:lpstr>
      <vt:lpstr>Long-Term Debt and Capital Le23</vt:lpstr>
      <vt:lpstr>Stock-Based Compensation (Table</vt:lpstr>
      <vt:lpstr>Fair Value Measurements (Tables</vt:lpstr>
      <vt:lpstr>Segment Information (Tables)</vt:lpstr>
      <vt:lpstr>Organization (Details)</vt:lpstr>
      <vt:lpstr>Summary of Significant Accoun28</vt:lpstr>
      <vt:lpstr>Earnings per Share (Details)</vt:lpstr>
      <vt:lpstr>Restructuring, Acquisition an30</vt:lpstr>
      <vt:lpstr>Goodwill and Other Intangible31</vt:lpstr>
      <vt:lpstr>Other Accrued Liabilities (Deta</vt:lpstr>
      <vt:lpstr>Long-Term Debt and Capital Le33</vt:lpstr>
      <vt:lpstr>Stockholders' Equity (Details)</vt:lpstr>
      <vt:lpstr>Stock-Based Compensation (Detai</vt:lpstr>
      <vt:lpstr>Stock-Based Compensation (Det36</vt:lpstr>
      <vt:lpstr>Stock-Based Compensation (Det37</vt:lpstr>
      <vt:lpstr>Income Taxes (Details)</vt:lpstr>
      <vt:lpstr>Fair Value Measurements (Detail</vt:lpstr>
      <vt:lpstr>Segment Information (Details)</vt:lpstr>
      <vt:lpstr>Segment Information (Details 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5:29Z</dcterms:created>
  <dcterms:modified xmlns:dcterms="http://purl.org/dc/terms/" xmlns:xsi="http://www.w3.org/2001/XMLSchema-instance" xsi:type="dcterms:W3CDTF">2015-08-04T16:35:29Z</dcterms:modified>
  <dc:title xmlns:dc="http://purl.org/dc/elements/1.1/">Untitled</dc:title>
  <dc:description xmlns:dc="http://purl.org/dc/elements/1.1/"/>
  <dc:subject xmlns:dc="http://purl.org/dc/elements/1.1/"/>
  <cp:keywords/>
  <cp:category/>
</cp:coreProperties>
</file>